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SOLIDATED STATEMENTS OF SHAR"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CASH, CASH EQUIVALENTS AND SHOR" sheetId="8" state="visible" r:id="rId8"/>
    <sheet xmlns:r="http://schemas.openxmlformats.org/officeDocument/2006/relationships" name="FAIR VALUE" sheetId="9" state="visible" r:id="rId9"/>
    <sheet xmlns:r="http://schemas.openxmlformats.org/officeDocument/2006/relationships" name="NET INCOME (LOSS) PER SHARE" sheetId="10" state="visible" r:id="rId10"/>
    <sheet xmlns:r="http://schemas.openxmlformats.org/officeDocument/2006/relationships" name="REVENUE" sheetId="11" state="visible" r:id="rId11"/>
    <sheet xmlns:r="http://schemas.openxmlformats.org/officeDocument/2006/relationships" name="STOCK-BASED COMPENSATION" sheetId="12" state="visible" r:id="rId12"/>
    <sheet xmlns:r="http://schemas.openxmlformats.org/officeDocument/2006/relationships" name="INVENTORIES, NET" sheetId="13" state="visible" r:id="rId13"/>
    <sheet xmlns:r="http://schemas.openxmlformats.org/officeDocument/2006/relationships" name="ACCOUNTS RECEIVABLES, NET"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INTANGIBLE ASSETS" sheetId="20" state="visible" r:id="rId20"/>
    <sheet xmlns:r="http://schemas.openxmlformats.org/officeDocument/2006/relationships" name="RESTRUCTURING CHARGES" sheetId="21" state="visible" r:id="rId21"/>
    <sheet xmlns:r="http://schemas.openxmlformats.org/officeDocument/2006/relationships" name="ORGANIZATION AND SUMMARY OF S_2" sheetId="22" state="visible" r:id="rId22"/>
    <sheet xmlns:r="http://schemas.openxmlformats.org/officeDocument/2006/relationships" name="CASH, CASH EQUIVALENTS AND SH_2" sheetId="23" state="visible" r:id="rId23"/>
    <sheet xmlns:r="http://schemas.openxmlformats.org/officeDocument/2006/relationships" name="FAIR VALUE (Tables)" sheetId="24" state="visible" r:id="rId24"/>
    <sheet xmlns:r="http://schemas.openxmlformats.org/officeDocument/2006/relationships" name="NET INCOME (LOSS) PER SHARE (Ta"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INVENTORIES, NET (Tables)" sheetId="28" state="visible" r:id="rId28"/>
    <sheet xmlns:r="http://schemas.openxmlformats.org/officeDocument/2006/relationships" name="ACCOUNTS RECEIVABLES, NET (Tabl" sheetId="29" state="visible" r:id="rId29"/>
    <sheet xmlns:r="http://schemas.openxmlformats.org/officeDocument/2006/relationships" name="ACCRUED LIABILITIES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TANGIBLE ASSETS (Tables)" sheetId="33" state="visible" r:id="rId33"/>
    <sheet xmlns:r="http://schemas.openxmlformats.org/officeDocument/2006/relationships" name="RESTRUCTURING CHARGES (Tables)" sheetId="34" state="visible" r:id="rId34"/>
    <sheet xmlns:r="http://schemas.openxmlformats.org/officeDocument/2006/relationships" name="ORGANIZATION AND SUMMARY OF S_3"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CASH, CASH EQUIVALENTS AND SH_3" sheetId="40" state="visible" r:id="rId40"/>
    <sheet xmlns:r="http://schemas.openxmlformats.org/officeDocument/2006/relationships" name="CASH, CASH EQUIVALENTS AND SH_4" sheetId="41" state="visible" r:id="rId41"/>
    <sheet xmlns:r="http://schemas.openxmlformats.org/officeDocument/2006/relationships" name="FAIR VALUE - Schedule of Fair V" sheetId="42" state="visible" r:id="rId42"/>
    <sheet xmlns:r="http://schemas.openxmlformats.org/officeDocument/2006/relationships" name="FAIR VALUE - Narrative (Details" sheetId="43" state="visible" r:id="rId43"/>
    <sheet xmlns:r="http://schemas.openxmlformats.org/officeDocument/2006/relationships" name="FAIR VALUE - Summary of Changes" sheetId="44" state="visible" r:id="rId44"/>
    <sheet xmlns:r="http://schemas.openxmlformats.org/officeDocument/2006/relationships" name="NET INCOME (LOSS) PER SHARE (De" sheetId="45" state="visible" r:id="rId45"/>
    <sheet xmlns:r="http://schemas.openxmlformats.org/officeDocument/2006/relationships" name="REVENUE - Schedule of Disaggreg" sheetId="46" state="visible" r:id="rId46"/>
    <sheet xmlns:r="http://schemas.openxmlformats.org/officeDocument/2006/relationships" name="REVENUE - Disaggregated Revenue" sheetId="47" state="visible" r:id="rId47"/>
    <sheet xmlns:r="http://schemas.openxmlformats.org/officeDocument/2006/relationships" name="REVENUE - Commercialization Agr" sheetId="48" state="visible" r:id="rId48"/>
    <sheet xmlns:r="http://schemas.openxmlformats.org/officeDocument/2006/relationships" name="REVENUE - Revenue and Cash Coll" sheetId="49" state="visible" r:id="rId49"/>
    <sheet xmlns:r="http://schemas.openxmlformats.org/officeDocument/2006/relationships" name="REVENUE - Summary of Contract A" sheetId="50" state="visible" r:id="rId50"/>
    <sheet xmlns:r="http://schemas.openxmlformats.org/officeDocument/2006/relationships" name="REVENUE - Collaboration and Lic" sheetId="51" state="visible" r:id="rId51"/>
    <sheet xmlns:r="http://schemas.openxmlformats.org/officeDocument/2006/relationships" name="STOCK-BASED COMPENSATION - Sche" sheetId="52" state="visible" r:id="rId52"/>
    <sheet xmlns:r="http://schemas.openxmlformats.org/officeDocument/2006/relationships" name="INVENTORIES, NET (Details)" sheetId="53" state="visible" r:id="rId53"/>
    <sheet xmlns:r="http://schemas.openxmlformats.org/officeDocument/2006/relationships" name="ACCOUNTS RECEIVABLES, NET (Deta" sheetId="54" state="visible" r:id="rId54"/>
    <sheet xmlns:r="http://schemas.openxmlformats.org/officeDocument/2006/relationships" name="ACCRUED LIABILITIES (Details)" sheetId="55" state="visible" r:id="rId55"/>
    <sheet xmlns:r="http://schemas.openxmlformats.org/officeDocument/2006/relationships" name="DEBT - Narrative (Details)" sheetId="56" state="visible" r:id="rId56"/>
    <sheet xmlns:r="http://schemas.openxmlformats.org/officeDocument/2006/relationships" name="DEBT - Schedule of Principal Am" sheetId="57" state="visible" r:id="rId57"/>
    <sheet xmlns:r="http://schemas.openxmlformats.org/officeDocument/2006/relationships" name="DEBT - Summary of Carrying Valu" sheetId="58" state="visible" r:id="rId58"/>
    <sheet xmlns:r="http://schemas.openxmlformats.org/officeDocument/2006/relationships" name="DEBT - Summary of Interest Expe" sheetId="59" state="visible" r:id="rId59"/>
    <sheet xmlns:r="http://schemas.openxmlformats.org/officeDocument/2006/relationships" name="DEBT - Summary of Liability Com" sheetId="60" state="visible" r:id="rId60"/>
    <sheet xmlns:r="http://schemas.openxmlformats.org/officeDocument/2006/relationships" name="DEBT - Summary of Interest Ex_2" sheetId="61" state="visible" r:id="rId61"/>
    <sheet xmlns:r="http://schemas.openxmlformats.org/officeDocument/2006/relationships" name="INCOME TAXES (Details)" sheetId="62" state="visible" r:id="rId62"/>
    <sheet xmlns:r="http://schemas.openxmlformats.org/officeDocument/2006/relationships" name="LEASES - Narrative (Details)" sheetId="63" state="visible" r:id="rId63"/>
    <sheet xmlns:r="http://schemas.openxmlformats.org/officeDocument/2006/relationships" name="LEASES - Lease Cost Components "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Maturity of Lease Liab" sheetId="67" state="visible" r:id="rId67"/>
    <sheet xmlns:r="http://schemas.openxmlformats.org/officeDocument/2006/relationships" name="LEASES - Term and Discount Rate" sheetId="68" state="visible" r:id="rId68"/>
    <sheet xmlns:r="http://schemas.openxmlformats.org/officeDocument/2006/relationships" name="LEASES - Maturity of Lease Li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INTANGIBLE ASSETS - Summary of " sheetId="72" state="visible" r:id="rId72"/>
    <sheet xmlns:r="http://schemas.openxmlformats.org/officeDocument/2006/relationships" name="INTANGIBLE ASSETS - Summary o_2" sheetId="73" state="visible" r:id="rId73"/>
    <sheet xmlns:r="http://schemas.openxmlformats.org/officeDocument/2006/relationships" name="RESTRUCTURING CHARGES - Schedul" sheetId="74" state="visible" r:id="rId74"/>
    <sheet xmlns:r="http://schemas.openxmlformats.org/officeDocument/2006/relationships" name="RESTRUCTURING CHARGES - Sched_2" sheetId="75" state="visible" r:id="rId75"/>
    <sheet xmlns:r="http://schemas.openxmlformats.org/officeDocument/2006/relationships" name="RESTRUCTURING CHARGES - Narrati" sheetId="76" state="visible" r:id="rId76"/>
  </sheets>
  <definedNames/>
  <calcPr calcId="124519" fullCalcOnLoad="1"/>
</workbook>
</file>

<file path=xl/sharedStrings.xml><?xml version="1.0" encoding="utf-8"?>
<sst xmlns="http://schemas.openxmlformats.org/spreadsheetml/2006/main" uniqueCount="680">
  <si>
    <t>Document and Entity Information - shares</t>
  </si>
  <si>
    <t>3 Months Ended</t>
  </si>
  <si>
    <t>Mar. 31, 2019</t>
  </si>
  <si>
    <t>May 03, 2019</t>
  </si>
  <si>
    <t>Document and Entity Information</t>
  </si>
  <si>
    <t>Entity Registrant Name</t>
  </si>
  <si>
    <t>Assertio Therapeutics, Inc.</t>
  </si>
  <si>
    <t>Entity Central Index Key</t>
  </si>
  <si>
    <t>0001005201</t>
  </si>
  <si>
    <t>Document Type</t>
  </si>
  <si>
    <t>10-Q</t>
  </si>
  <si>
    <t>Document Period End Date</t>
  </si>
  <si>
    <t>Mar. 31,
		2019</t>
  </si>
  <si>
    <t>Amendment Flag</t>
  </si>
  <si>
    <t>false</t>
  </si>
  <si>
    <t>Current Fiscal Year End Date</t>
  </si>
  <si>
    <t>--12-31</t>
  </si>
  <si>
    <t>Entity Filer Category</t>
  </si>
  <si>
    <t>Accelerated Filer</t>
  </si>
  <si>
    <t>Entity Common Stock, Shares Outstanding (in shares)</t>
  </si>
  <si>
    <t>Document Fiscal Year Focus</t>
  </si>
  <si>
    <t>2019</t>
  </si>
  <si>
    <t>Document Fiscal Period Focus</t>
  </si>
  <si>
    <t>Q1</t>
  </si>
  <si>
    <t>Entity Smaller Reporting Company</t>
  </si>
  <si>
    <t>Entity Emerging Growth Company</t>
  </si>
  <si>
    <t>CONDENSED CONSOLIDATED BALANCE SHEETS (Unaudited) - USD ($) $ in Thousands</t>
  </si>
  <si>
    <t>Dec. 31, 2018</t>
  </si>
  <si>
    <t>Current assets:</t>
  </si>
  <si>
    <t>Cash and cash equivalents</t>
  </si>
  <si>
    <t>Accounts receivable, net</t>
  </si>
  <si>
    <t>Inventories, net</t>
  </si>
  <si>
    <t>Prepaid and other current assets</t>
  </si>
  <si>
    <t>Total current assets</t>
  </si>
  <si>
    <t>Property and equipment, net</t>
  </si>
  <si>
    <t>Intangible assets, net</t>
  </si>
  <si>
    <t>Investments</t>
  </si>
  <si>
    <t>Other long-term assets</t>
  </si>
  <si>
    <t>Total assets</t>
  </si>
  <si>
    <t>Current liabilities:</t>
  </si>
  <si>
    <t>Accounts payable</t>
  </si>
  <si>
    <t>Accrued rebates, returns and discounts</t>
  </si>
  <si>
    <t>Accrued liabilities</t>
  </si>
  <si>
    <t>Current portion of Senior Notes</t>
  </si>
  <si>
    <t>Interest payable</t>
  </si>
  <si>
    <t>Other current liabilities</t>
  </si>
  <si>
    <t>Total current liabilities</t>
  </si>
  <si>
    <t>Contingent consideration liability</t>
  </si>
  <si>
    <t>Senior Notes</t>
  </si>
  <si>
    <t>Convertible Notes</t>
  </si>
  <si>
    <t>Other long-term liabilities</t>
  </si>
  <si>
    <t>Total liabilities</t>
  </si>
  <si>
    <t>Commitments and contingencies</t>
  </si>
  <si>
    <t xml:space="preserve"> </t>
  </si>
  <si>
    <t>Shareholders’ equity:</t>
  </si>
  <si>
    <t>Common stock</t>
  </si>
  <si>
    <t>Additional paid-in capital</t>
  </si>
  <si>
    <t>Accumulated deficit</t>
  </si>
  <si>
    <t>Accumulated other comprehensive loss</t>
  </si>
  <si>
    <t>Total shareholders’ equity</t>
  </si>
  <si>
    <t>Total liabilities and shareholders' equity</t>
  </si>
  <si>
    <t>CONDENSED CONSOLIDATED STATEMENTS OF OPERATIONS (Unaudited) - USD ($) shares in Thousands</t>
  </si>
  <si>
    <t>Mar. 31, 2018</t>
  </si>
  <si>
    <t>Revenues:</t>
  </si>
  <si>
    <t>Total revenues</t>
  </si>
  <si>
    <t>Costs and expenses:</t>
  </si>
  <si>
    <t>Cost of sales (excluding amortization of intangible assets)</t>
  </si>
  <si>
    <t>Research and development expenses</t>
  </si>
  <si>
    <t>Selling, general and administrative expenses</t>
  </si>
  <si>
    <t>Amortization of intangible assets</t>
  </si>
  <si>
    <t>Restructuring charges</t>
  </si>
  <si>
    <t>Total costs and expenses</t>
  </si>
  <si>
    <t>Income from operations</t>
  </si>
  <si>
    <t>Other (expense) income:</t>
  </si>
  <si>
    <t>Interest income and other (expense) income, net</t>
  </si>
  <si>
    <t>Interest (expense)</t>
  </si>
  <si>
    <t>Net (loss) income before income taxes</t>
  </si>
  <si>
    <t>Income taxes (expense) benefit</t>
  </si>
  <si>
    <t>Net (loss) income</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Product sales, net</t>
  </si>
  <si>
    <t>Commercialization agreement, net</t>
  </si>
  <si>
    <t>Royalties and milestones</t>
  </si>
  <si>
    <t>CONDENSED CONSOLIDATED STATEMENTS OF COMPREHENSIVE (LOSS) INCOME (Unaudited) - USD ($) $ in Thousands</t>
  </si>
  <si>
    <t>Statement of Comprehensive Income [Abstract]</t>
  </si>
  <si>
    <t>Unrealized (loss) gain on available-for-sale securities, net of tax</t>
  </si>
  <si>
    <t>Comprehensive (loss) income</t>
  </si>
  <si>
    <t>CONSOLIDATED STATEMENTS OF SHAREHOLDERS' EQUITY (Unaudited) - USD ($) $ in Thousands</t>
  </si>
  <si>
    <t>Total</t>
  </si>
  <si>
    <t>Common Stock</t>
  </si>
  <si>
    <t>Additional Paid-In Capital</t>
  </si>
  <si>
    <t>Accumulated Earnings (Deficit)</t>
  </si>
  <si>
    <t>Accumulated Other Comprehensive Loss</t>
  </si>
  <si>
    <t>Balances at Dec. 31, 2017</t>
  </si>
  <si>
    <t>Balances (in shares) at Dec. 31, 2017</t>
  </si>
  <si>
    <t>Increase (Decrease) in Stockholders' Equity</t>
  </si>
  <si>
    <t>Issuance of common stock upon exercise of options</t>
  </si>
  <si>
    <t>Issuance of common stock upon exercise of options (in shares)</t>
  </si>
  <si>
    <t>Issuance of common stock in conjunction with vesting of restricted stock units (in shares)</t>
  </si>
  <si>
    <t>Stock-based compensation</t>
  </si>
  <si>
    <t>Shares withheld for payment of employee's withholding tax liability</t>
  </si>
  <si>
    <t>Unrealized gain on available-for-sale securities</t>
  </si>
  <si>
    <t>Balances at Mar. 31, 2018</t>
  </si>
  <si>
    <t>Balances (in shares) at Mar. 31, 2018</t>
  </si>
  <si>
    <t>Balances at Dec. 31, 2018</t>
  </si>
  <si>
    <t>Balances (in shares) at Dec. 31, 2018</t>
  </si>
  <si>
    <t>Balances at Mar. 31, 2019</t>
  </si>
  <si>
    <t>Balances (in shares) at Mar. 31, 2019</t>
  </si>
  <si>
    <t>CONDENSED CONSOLIDATED STATEMENTS OF CASH FLOWS (Unaudited) - USD ($) $ in Thousands</t>
  </si>
  <si>
    <t>Operating Activities</t>
  </si>
  <si>
    <t>Adjustments for non-cash items:</t>
  </si>
  <si>
    <t>Depreciation and amortization</t>
  </si>
  <si>
    <t>Accretion of debt discount and debt issuance costs</t>
  </si>
  <si>
    <t>Provision for inventory obsolescence</t>
  </si>
  <si>
    <t>Gain on disposal of property and equipment</t>
  </si>
  <si>
    <t>Change in fair value of contingent consideration</t>
  </si>
  <si>
    <t>Other</t>
  </si>
  <si>
    <t>Changes in assets and liabilities:</t>
  </si>
  <si>
    <t>Accounts receivable</t>
  </si>
  <si>
    <t>Inventories</t>
  </si>
  <si>
    <t>Prepaid and other assets</t>
  </si>
  <si>
    <t>Accounts payable and other accrued liabilities</t>
  </si>
  <si>
    <t>Income taxes payable</t>
  </si>
  <si>
    <t>Net cash provided by (used in) operating activities</t>
  </si>
  <si>
    <t>Investing Activities</t>
  </si>
  <si>
    <t>Purchases of property and equipment</t>
  </si>
  <si>
    <t>Proceeds from disposal of property and equipment</t>
  </si>
  <si>
    <t>Proceeds from sale of other assets</t>
  </si>
  <si>
    <t>Maturities of marketable securities</t>
  </si>
  <si>
    <t>Net cash provided by (used in) investing activities</t>
  </si>
  <si>
    <t>Financing Activities</t>
  </si>
  <si>
    <t>Payment of contingent consideration liability</t>
  </si>
  <si>
    <t>Repayment of Senior Notes</t>
  </si>
  <si>
    <t>Fees for modification of Senior Notes</t>
  </si>
  <si>
    <t>Proceeds from issuance of common stock</t>
  </si>
  <si>
    <t>Net cash provided by (used in) financing activities</t>
  </si>
  <si>
    <t>Net (decrease) in cash and cash equivalents</t>
  </si>
  <si>
    <t>Cash and cash equivalents at beginning of year</t>
  </si>
  <si>
    <t>Cash and cash equivalents at end of year</t>
  </si>
  <si>
    <t>Supplemental Disclosure of Cash Flow Information</t>
  </si>
  <si>
    <t>Net cash paid for income taxes</t>
  </si>
  <si>
    <t>Cash paid for interest</t>
  </si>
  <si>
    <t>Capital expenditures incurred but not yet paid</t>
  </si>
  <si>
    <t>ORGANIZATION AND SUMMARY OF SIGNIFICANT ACCOUNTING POLICIES</t>
  </si>
  <si>
    <t>Organization, Consolidation and Presentation of Financial Statements [Abstract]</t>
  </si>
  <si>
    <t>ORGANIZATION AND SUMMARY OF SIGNIFICANT ACCOUNTING POLICIES Organization Assertio Therapeutics, Inc. (Assertio or the Company) is a specialty pharmaceutical company focused on neurology, orphan and specialty medicines. The Company’s current specialty pharmaceutical business includes the following three products which the Company markets in the United States (U.S.): • Gralise ® (gabapentin), a once daily product for the management of postherpetic neuralgia (PHN), that was launched in October 2011. • CAMBIA ® (diclofenac potassium for oral solution), a non-steroidal anti-inflammatory drug for the acute treatment of migraine attacks, that was acquired by the Company in December 2013. • Zipsor ® (diclofenac potassium liquid filled capsules), a non-steroidal anti-inflammatory drug for the treatment of mild to moderate acute pain, that was acquired by the Company in June 2012. The Company also has the exclusive rights to market long-acting cosyntropin (synthetic adrenocorticotropic hormone, or ACTH) in the U.S. and Canada. Long-acting cosyntropin is an alcohol-free formulation of a synthetic analogue of ACTH. In February 2019, notification of acceptance for filing was received from the U.S. Food and Drug Administration (FDA) for our collaborative partner's 505(b)(2) New Drug Application (NDA) for the novel injectable formulation of long-acting cosyntropin. The Company, together with its collaborative partner, seeks approval for the use of this product as a diagnostic drug in the screening of patients presumed to have adrenocortical insufficiency. The Company maintains a Commercialization Agreement with Collegium Pharmaceutical, Inc. (Collegium) pursuant to which the Company granted Collegium the right to commercialize the NUCYNTA ® franchise of pain products in the United States. Pursuant to the Commercialization Agreement, Collegium assumed all commercialization responsibilities for the NUCYNTA franchise effective January 9, 2018, including sales and marketing. The Company receives a royalty on all NUCYNTA revenues based on certain net sales thresholds. 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19 are not necessarily indicative of results to be expected for the entire year ending December 31, 2019 or future operating periods. The accompanying unaudited condensed consolidated financial statements and related financial information should be read in conjunction with the audited financial statements and the related notes thereto for the year ended December 31, 2018 included in the Company’s Annual Report on Form 10-K filed with the SEC (the 2018 Form 10-K). The balance sheet as of December 31, 2018 has been derived from the audited financial statements at that date, as filed in the Company’s 2018 Form 10-K. 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 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 Segment Information The Company maintains one operating segment and has operations solely in the United States. To date, substantially all of the Company's revenues from product sales are related to sales in the United States. 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 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its Commercialization Agreement with Collegium whereby the Company granted Collegium the right to commercialize the NUCYNTA franchise of pain products in the United States. The Company entered into the Commercialization Agreement in December 2017, which became effective in January 2018, and amended the agreement in August 2018 and again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owed to the Company from Collegium, pursuant to the terms of the Commercialization Agreement, represent variable compensation that is subject to the sales based royalty exception for licenses of intellectual property because the License, as defined in Note 5 , is the predominant component of this arrangement. The Company is responsible for royalty payments to a third party related to sales of NUCYNTA. Under the terms of the Commercialization Agreement, a portion of these payments are remitted from Collegium to the third party and a portion are the responsibility of the Company. Following the November 2018 amendment, Collegium reimburses the Company for all royalties paid to the third party. As the Company is not actively commercializing NUCYNTA, such royalties are recorded by the Company on a systematic basis in proportion to the underlying net product sales and are included as gross-to-net adjustments within Commercialization Agreement, Net on the Company’s Statements of Operations. Product Sales The Company sells commercial products to wholesale distributors, specialty pharmacie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net property and equipment, other current liabilities, and other long term liabilities in the consolidated balance sheet. The Company has elected to keep leases with an initial term of 12 months or less off of the balance sheet. The Company will recognize the cost of those leases in the Consolidated Statements of Operations on a straight-line basis over the lease term. Stock Based Compensation The Company uses the Monte Carlo simulation method to determine the fair value of performance-based restricted stock units and the Black Scholes option valuation model to determine the fair value of stock options and employee stock purchase plan (ESPP) shares. The determination of the fair value of these awards on the date of grant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award. The Company bases the risk free interest rate on U.S. Treasury zero coupon issues with terms similar to the expected term of the award as of the date of grant. The Company does not anticipate paying any cash dividends in the foreseeable future and therefore uses an expected dividend yield of zero in the valuation models. The fair value of restricted stock units equals the market value of the underlying stock on the date of grant. As a result of adopting ASU 2016-09 Improvements to Employee Share-Based Payment Accounting , the Company made an accounting policy election to account for forfeitures as they occur, rather than estimating expected forfeitures at the time of the grant. Recently Adopted Accounting Pronouncements In February 2016, the FASB issued ASU No. 2016-02, Leases. This guidance enhances comparability and transparency among organizations by requiring the recognition of right-of-use assets and liabilities on the balance sheet for both financing and operating leases greater than 12 months. The Company adopted the standard as of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The adoption of the new standard resulted in the recognition of additional operating lease assets and lease liabilities of $3.7 million and $8.9 million , respectively, as of January 1, 2019. The recognition of lease assets was offset by deferred rent and tenant improvement allowances of $5.2 million , which were recognized by the Company as of December 31, 2018. Had the Company not adopted this new lease guidance the ROU asset and liability would not have been recorded and the deferred rent and tenant improvement allowances capitalized against the ROU asset would have remained on the balance sheet in other current liabilities and other long term liabilities. The new standard did not materially affect the Company’s consolidated net income nor have a notable impact on its liquidity. The standard had no impact on the Company’s debt-covenant compliance under its current agreements. Recently Issued Accounting Standards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 In June 2018, the FASB issued ASU 2018-18 (ASU 2018-18) Collaborative Arrangements which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is currently in the process of evaluating the impact of the adoption of ASU 2018-18 on the Company’s consolidated financial statements. In August 2018, the FASB issues ASU 2018-13 (ASU 2019-18) Fair Value Measurement Disclosure Framework which is part of a broader disclosure framework project by the FASB to improve the effectiveness of disclosures by more clearly communicating the information to the user. Modifications to the required disclosures are effective for fiscal years beginning after December 15, 2019, and interim periods within those fiscal years. The Company is currently evaluating the impact on disclosures.</t>
  </si>
  <si>
    <t>CASH, CASH EQUIVALENTS AND SHORT-TERM INVESTMENTS</t>
  </si>
  <si>
    <t>Cash and Cash Equivalents [Abstract]</t>
  </si>
  <si>
    <t>CASH, CASH EQUIVALENTS AND SHORT-TERM INVESTMENTS Securities classified as cash and cash equivalents and short-term investments as of March 31, 2019 and December 31, 2018 are summarized below (in thousands). Estimated fair value is based on quoted market prices for these investments. March 31, 2019 Amortized Cost Gross Unrealized Gains Gross Unrealized Losses Fair Value Cash and cash equivalents Cash $ 94,311 $ — $ — $ 94,311 Money market funds 41 — — 41 Commercial paper 14,594 — (3 ) 14,591 U.S. Treasury Securities 748 — — 748 Total cash and cash equivalents $ 109,694 $ — $ (3 ) $ 109,691 December 31, 2018 Amortized Cost Gross Unrealized Gains Gross Unrealized Losses Fair Value Cash and cash equivalents Cash $ 95,660 $ — $ — $ 95,660 Money market funds 11 — — 11 Agency bond 1,250 — — 1,250 Commercial paper 14,028 — — 14,028 Total cash and cash equivalents $ 110,949 $ — $ — $ 110,949 The Company considers all highly liquid investments with a maturity at date of purchase of three months or less to be cash equivalents. Cash and cash equivalents generally consist of cash on deposit with banks, money market instruments, U.S. Agency discount notes, commercial paper and corporate debt securities. The Company invests its cash in money market funds and marketable securities including U.S. Treasury and government agency securities, commercial paper, and high-quality debt securities of financial and commercial institutions. To date, the Company has not experienced material losses on any of its balances. These securities are carried at fair value, which is based on readily available market information, with unrealized gains and losses included in “interest income and other (expense) income, net” in the consolidated statement of operations. The Company uses the specific identification method to determine the amount of realized gains or losses on sales of marketable securities. Realized gains or losses have been insignificant and are included in “interest income and other (expense) income, net” in the consolidated statement of operations. As of March 31, 2019 and December 31, 2018 , the Company did no t hold any securities in a continuous loss position.</t>
  </si>
  <si>
    <t>FAIR VALUE</t>
  </si>
  <si>
    <t>Fair Value Disclosures [Abstract]</t>
  </si>
  <si>
    <t>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 Level 1: Quoted prices in active markets for identical assets or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s represent the Company’s fair value hierarchy for its financial assets and liabilities measured at fair value on a recurring basis as of March 31, 2019 and December 31, 2018 : (in thousands) Financial Statement March 31, 2019 Classification Level 1 Level 2 Level 3 Total Assets: Money market funds Cash and cash equivalents $ 41 $ — $ — $ 41 Commercial paper Cash and cash equivalents — 14,591 — 14,591 U.S. Treasury Securities Cash and cash equivalents — 748 — 748 Collegium warrants Investments — 7,155 — 7,155 Total $ 41 $ 22,494 $ — $ 22,535 Liabilities: Contingent consideration—Zipsor Contingent consideration liability $ — $ — $ 545 $ 545 Contingent consideration—CAMBIA Contingent consideration liability — — 521 521 Total $ — $ — $ 1,066 $ 1,066 (in thousands) Financial Statement December 31, 2018 Classification Level 1 Level 2 Level 3 Total Assets: Money market funds Cash and cash equivalents $ 11 $ — $ — $ 11 Agency bond Cash and cash equivalents — 1,250 — 1,250 Commercial paper Cash and cash equivalents — 14,028 — 14,028 Collegium warrants Investments — 8,784 — 8,784 Total $ 11 $ 24,062 $ — $ 24,073 Liabilities: Contingent consideration—Zipsor Contingent consideration liability $ — $ — $ 531 $ 531 Contingent consideration—CAMBIA Contingent consideration liability — — 507 507 Total $ — $ — $ 1,038 $ 1,038 The fair value measurement of the contingent consideration obligations arises from the Zipsor and CAMBIA acquisitions and relates to fair value of the potential future contingent milestone payments and royalties payable under the respective agreements which are determined using Level 3 inputs. The key assumptions in determining the fair value are the discount rate and the probability assigned to the potential milestones and royalties being achieved. At each reporting date, the Company re-measures the contingent consideration obligation arising from the above acquisitions to their estimated fair values. Any changes in the fair value of contingent consideration resulting from a change in the underlying inputs are recognized in operating expenses until the contingent consideration arrangement is settled. Changes in the fair value of the contingent consideration obligation resulting from the passage of time are recorded within interest expense until the contingent consideration is settled. The table below provides a summary of the changes in fair value recorded in interest expense and selling, general and administrative expenses for the three months ended March 31, 2019 and 2018 : Three Months Ended March 31, (in thousands) 2019 2018 Fair value, beginning of the period $ 1,038 $ 1,613 Changes in fair value recorded in interest expense 28 40 Changes in fair value recorded in selling, general and administrative expenses — (242 ) Royalties and milestone paid — (162 ) Total $ 1,066 $ 1,249 The estimated fair value of the 2.50% Convertible Senior Notes Due 2021, which the Company issued on September 9, 2014 is based on a market approach. The estimated fair value was approximately $277.1 million and $231.8 million (par value $345.0 million) as of March 31, 2019 and December 31, 2018 , respectively, and represents a Level 2 valuation. The principal amount of the Senior Notes, as defined in Note 10 , approximates their fair value as of March 31, 2019 and December 31, 2018 , respectively and represents a Level 2 valuation. When determining the estimated fair value of the Company’s debt, the Company uses a commonly accepted valuation methodology and market-based risk measurements that are indirectly observable, such as credit risk. There were no transfers between Level 1, Level 2 or Level 3 of the fair value hierarchy during the three months ended March 31, 2019 and 2018 .</t>
  </si>
  <si>
    <t>NET INCOME (LOSS) PER SHARE</t>
  </si>
  <si>
    <t>Earnings Per Share [Abstract]</t>
  </si>
  <si>
    <t>NET INCOME (LOSS) PER SHARE Basic net income (loss) per share is calculated by dividing the net income (loss) by the weighted-average number of shares of common stock outstanding during the period. Diluted net income (loss) per share is calculated by dividing the net income (loss) by the weighted-average number of shares of common stock outstanding during the period, plus potentially dilutive common shares, consisting of shares issuable in connection with stock options, restricted stock units (RSUs), performance-based restricted stock units (PSUs), the ESPP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including stock options, RSUs, PSUs and ESPP, are considered to be potential common shares and are only included in the calculation of diluted net income (loss) per share when their effect is dilutive. Basic and diluted earnings per common share are calculated as follows: Three Months Ended March 31, (in thousands, except for per share amounts) 2019 2018 Basic net income (loss) per share Net income (loss) $ (14,301 ) $ 33,824 Denominator 64,239 63,503 Basic net income (loss) per share $ (0.22 ) $ 0.53 Diluted net income (loss) per share Numerator: Net income (loss) $ (14,301 ) $ 33,824 Add: Interest Expense on convertible debt, net of tax — 5,187 Denominator: Denominator for basic net income (loss) per share 64,239 63,503 Add effect of diluted securities: Stock options and equivalents and convertible debt — 18,374 Denominator for diluted net income (loss) per share 64,239 81,877 Diluted net income (loss) per share $ (0.22 ) $ 0.48 The following table sets forth outstanding potentially dilutive common shares that are not included in the computation of diluted net income (loss) per share because to do so would be anti-dilutive: Three Months Ended March 31, (in thousands) 2019 2018 Convertible debt 17,931 — Stock options and equivalents 6,103 4,248 Total potentially dilutive common shares 24,034 4,248</t>
  </si>
  <si>
    <t>REVENUE</t>
  </si>
  <si>
    <t>Revenue from Contract with Customer [Abstract]</t>
  </si>
  <si>
    <t>REVENUE Disaggregated Revenue The following table summarizes revenue from contracts with customers for the three months ended March 31, 2019 and 2018 (in thousands): Three Months Ended March 31, 2019 2018 Product sales, net Gralise $ 13,278 $ 14,827 CAMBIA 8,808 6,416 Zipsor 4,231 4,746 Total neurology product sales, net 26,317 25,989 NUCYNTA products 62 18,145 Lazanda 71 220 Total product sales, net 26,450 44,354 Commercialization agreement: Commercialization rights and facilitation services, net 30,856 28,095 Revenue from transfer of inventory — 55,705 Royalties and milestone revenue 623 250 Total revenues $ 57,929 $ 128,404 NUCYNTA product sales for the three months ended March 31, 2018 reflect the Company's sales of NUCYNTA between January 1 and January 8, 2018. Separately, during the first quarter of 2018, in connection with the Collegium transaction, the Company recognized revenue of $12.5 million related to the release of NUCYNTA sales reserves which were primarily recorded in the fourth quarter of 2017, as financial responsibility for those reserves transferred to Collegium upon closing of the Commercialization Agreement. During the three months ended March 31, 2019 the Company recognized an insignificant amount of sales reserve estimate adjustments related to sales recognized for NUCYNTA and Lazanda in prior periods. Original Commercialization Agreement with Collegium In December 2017, the Company, Collegium and Collegium NF, LLC, a Delaware limited liability company and wholly owned subsidiary of Collegium (Newco), entered into a Commercialization Agreement (Commercialization Agreement), pursuant to which the Company granted Collegium the right to commercialize the NUCYNTA franchise of pain products in the United States. Pursuant to the Commercialization Agreement, Collegium assumed all commercialization responsibilities for the NUCYNTA franchise effective January 9, 2018, including sales and marketing. The Company also agreed to provide services to Collegium, including to arrange for the supply of NUCYNTA products by the Company’s existing contract manufacturing organizations (CMOs) (the Facilitation Services). The Company identified the following three promised goods and services under the Commercialization Agreement: (1) the license to commercialize the NUCYNTA pain products (License), (2) services to arrange for supplies of NUCYNTA pain products using the Company’s existing contract manufacturing contracts with third parties (Facilitation Services); and (3) the transfer of control of all NUCYNTA finished goods held at closing (Inventory Transfer). The Inventory Transfer was deemed to be a distinct performance obligation which was completed during the first quarter of 2018. The Company concluded that the License and the Facilitation Services are not distinct from one another as the Commercialization Agreement does not grant to Collegium a license to manufacture NUCYNTA. The Company (i) exclusively controls the intellectual property underlying the NUCYNTA products for the United States market, (ii) retains responsibility for facilitating NUCYNTA product supply through its CMOs, and (iii) exclusively maintains all CMO contractual relationships. As a result, Collegium’s right to commercialize NUCYNTA is inherently dependent upon the Facilitation Services. Because (i) Collegium is contractually required to use the Facilitation Services to arrange for product supply and (ii) tapentadol, the active pharmaceutical ingredient used in NUCYNTA, is a Schedule II controlled substance for which manufacturing arrangements are not easily transferred or bypassed, there is strong interdependency between the License and the Facilitation Services. These Facilitation Services are administrative in nature but necessary for the commercialization right to have utility to Collegium. In January 2018, the Company determined the total fixed elements of the transaction price to be $553.2 million , which consisted of $537.0 million in total annual minimum royalty payments for years 2018 through 2021, $10.0 million upfront fee, and a $6.2 million payment for NUCYNTA finished goods inventory. The Company determined that the duration of the Commercialization Agreement began on the effective date of January 9, 2018 and lasts through December 31, 2021, including the minimum royalty period and the period in which Collegium would incur a $25.0 million termination penalty on terminating the Commercialization Agreement. Beginning January 1, 2022 and for each year of the Commercialization Agreement thereafter, royalties are: (i) 58% of net sales of NUCYNTA up to $233 million , payable quarterly within 45 days of the end of each calendar quarter, plus (ii) 25% of annual net sales of NUCYNTA between $233 million and $258 million , plus (iii) 17.5% of annual net sales of NUCYNTA above $258 million . Payments described in clauses (ii) and (iii) hereof will be paid annually within 60 days of the end of the calendar year. The portion of the transaction price allocated to the Inventory Transfer was $55.7 million and was recognized on the closing date as the control of such inventory was transferred to Collegium. The portion of the transaction price allocated to the License and Facilitation Services, as a combined performance obligation, was $497.5 million and would be recognized ratably though December 31, 2021. In addition, Collegium assumed responsibility for a portion of the royalties owed by the Company to a third party on sales of NUCYNTA. The royalties owed by Collegium to the third party are 14% of sales with the Company ensuring a minimum royalty of $34.0 million per year on net sales of NUCYNTA greater than $180.0 million . The Company was obligated to cover any shortfall between the minimum royalty amount of $34.0 million and the amounts paid to the third party by Collegium for each of the years ended December 31, 2018 through 2021, as a result of which the Company could have been obligated to pay up to $8.8 million per year for each of the years ended December 31, 2018 through 2021. Amended Commercialization Agreement with Collegium On November 8, 2018, the Company, Collegium and Newco entered into a third amendment to the Commercialization Agreement (Commercialization Amendment). Pursuant to the Commercialization Amendment, the royalties payable by Collegium to the Company in connection with Collegium’s commercialization of NUCYNTA were amended such that effective as of January 1, 2019 through December 31, 2021, the Company will receive: (i) 65% of net sales of NUCYNTA up to $180 million , plus (ii) 14% of annual net sales of NUCYNTA between $180 million and up to $210 million , plus (iii) 58% of annual net sales of NUCYNTA between $210 million and $233 million , plus (iv) 20% of annual net sales of NUCYNTA between $233 million and up to $258 million , plus (v) 15% of annual net sales of NUCYNTA above $258 million . The Commercialization Amendment does not change the royalties that the Company will receive on annual net sales of NUCYNTA by Collegium for the period beginning January 1, 2022 and for each year of the Commercialization Agreement term thereafter. In addition, the Commercialization Amendment provides that Collegium shall reimburse the Company for the amount of any minimum annual royalties paid by the Company to the third party on net sales of NUCYNTA during the first four years of the Commercialization Agreement beginning in 2019. The Commercialization Amendment also provides for Collegium to share certain costs related to the License. The reimbursement and the cost sharing are considered variable consideration. The Commercialization Amendment is being accounted for prospectively. In connection with the Commercialization Amendment, Collegium issued the Company a warrant to purchase up to 1,041,667 shares of Collegium common stock at an exercise price of $19.20 per share (Warrant). The Warrant is exercisable for a period of four years and contains customary terms, including with regard to net exercise. The Warrant was valued at $8.8 million as of the date of the Commercialization Amendment and is considered to be a component of the fixed consideration associated with the Commercialization Agreement. These Warrants are included in Investments on the Company’s Consolidated Balance Sheet, however, as they are non-cash they do not impact investing cash flows. In November 2018, the Company determined the total fixed elements of the transaction price of the Commercialization Agreement to be $157.0 million , which consisted of $132.0 million in total annual minimum royalty payments for 2018, the $10.0 million upfront fee, the $6.2 million payment for NUCYNTA finished goods inventory and the $8.8 million attributed to the Warrant. There were no new performance obligations following the modification of the Commercialization Agreement and at the time of the modification, the remaining periods in the series of services related to the single combined performance obligation to deliver the license and provide facilitation services are distinct from those prior to the modification. As a result, the modification was accounted for as a termination of the old arrangement and the entering into of a new agreement, in accordance with the guidance of ASC 606. Pursuant to the Commercialization Amendment, Collegium may only terminate the Commercialization Agreement after December 31, 2020, with 12-months’ notice. In the event any such termination notice has an effective date of termination prior to December 31, 2022, then Collegium shall pay a $5 million termination fee to the Company concurrent with the delivery of such notice. The Company determined that the $5 million termination fee is not substantive and therefore the duration of the Commercialization Agreement is unchanged by the Commercialization Amendment and lasts through December 31, 2021, which is consistent with the contractual period in which the Company and Collegium have enforceable rights and obligations. The Commercialization Amendment provides that the Company may terminate the Commercialization Agreement upon 60 days’ prior written notice to Collegium in the event that (i) the net sales of NUCYNTA by Collegium during any period of 12 consecutive calendar months ending on or before December 31, 2021 are less than $180 million , or (ii) the net sales of NUCYNTA by Collegium during any period of 12 consecutive calendar months commencing on or after January 1, 2022 are less than $170 million . Revenue and Cash Collected from the Commercialization Agreement For the three months ended March 31, 2019 , the Company recognized royalty revenue from the Commercialization Agreement of $32.1 million , which represents the variable royalty revenue which became effective for sales beginning January 1, 2019 as recognition of such royalties are constrained by the sales-based royalty exception related to intellectual property. Other components of revenue recognized by the Company include the amortization of the revenue related to warrants received from Collegium at the time of the contract modification in November 2018 as well as amortization of the contract asset. In addition, the Company recognized $1.0 million of net expense related to the third-party royalty which has been paid by Collegium on behalf of Assertio. It is the Company’s expectation that, in accordance with the amended Commercialization Agreement, Collegium will pay the full royalty owed to the third-party in 2019, 2020 and 2021 and that such amounts, over the course of the calendar year, will have no net impact to the Company. For the three months ended March 31, 2018 , the Company recognized royalty revenue from the Commercialization Agreement of $28.1 million . The Company also recognized $55.7 million related to the transfer of inventory upon closing in January 2018. Cash collected from Collegium in the three months ended March 31, 2018 includes the upfront payments of $10.0 million for Facilitation Services and $6.2 million for Inventory Transfer as well as the quarterly portion of the annual minimum royalty amounts, payable by Collegium. During the three months ended March 31, 2019 and 2018, the Company collected $30.5 million and $29.3 million from Collegium. Contract Assets and Liabilities The following table presents changes in the Company’s contract assets and liabilities for the three months ended March 31, 2019 (in thousands): Balance as of Balance as of December 31, 2018 Additions Deductions March 31, 2019 Contract assets: Contract asset - Cambia Canada $ — $ 300 $ — $ 300 Contract asset - Collegium 2,416 — (199 ) 2,217 $ 2,416 $ 300 $ (199 ) $ 2,517 The Collegium contract asset represents the conditional right to consideration for completed performance under the Commercialization Agreement arising from the transfer of inventory to Collegium on the date of closing of the agreement in January 2018 net of the contract liability of $10.0 million resulting from the upfront payment received and the $8.8 million of warrants received. As of March 31, 2019 , $0.8 million and $1.4 million of the contract asset has been recorded within “Prepaid and other current assets” and “Other long-term assets,” respectively. Collaboration and License Agreements Ironwood Pharmaceuticals, Inc. The future contingent milestones under the Ironwood Agreement are considered variable consideration and are estimated using the most likely method. As part of adopting ASC 606, the Company evaluated whether the future milestones under the Ironwood Agreement should have been included as part of the transaction price in periods before January 1, 2018. The Company concluded that because of development and regulatory risks at the time, it was probable that a significant revenue reversal could have occurred. Accordingly, the associated future contingent milestone values were not included in the transaction price for periods before January 1, 2018. At the end of each subsequent reporting period, the Company re-evaluates the probability or achievement of each such milestone and any related constraint, and if necessary, adjusts its estimates of the overall transaction price. Slán Medicinal Holdings Limited In November 2017, the Company entered into definitive agreements (Slán Agreements) with Slán Medicinal Holdings Limited and certain of its affiliates (Slán) pursuant to which the Company acquired Slán’s rights to market the specialty drug long-acting cosyntropin in the U.S. and Canada. As outlined in the Slán Agreements, each party will support the development, including clinical development, of the licensed product and efforts to obtain regulatory approval of the initial NDA. The Slán Agreements also detail commercialization activities which are included in the commercialization plan. Subsequent to approval of the initial NDA, Assertio and Slán will share in the net sales of long-acting cosyntropin for a 10-year period (after which time the product will revert back to Slán). The Company has committed to invest $15.0 million in the collaboration with Slán for the commercialization efforts of long-acting cosyntropin. As of December 31, 2018 and March 31, 2019 the Company had $4.6 million and $5.2 million , respectively, of development expenses reimbursable by Slán and recognized within Prepaid and Other Assets on the Company’s Consolidated Balance Sheet. During the three months ended March 31, 2019, Company made a payment of $2.25 million to Slán following the initial NDA filing in December 2018. Long-acting cosyntropin has not yet been launched for commercial sale and therefore no revenue in respect of this product was recognized as of March 31, 2019.</t>
  </si>
  <si>
    <t>STOCK-BASED COMPENSATION</t>
  </si>
  <si>
    <t>Disclosure of Compensation Related Costs, Share-based Payments [Abstract]</t>
  </si>
  <si>
    <t>STOCK-BASED COMPENSATION The following table presents stock-based compensation expense recognized for stock options, stock awards, RSUs, PSUs and the Company’s ESPP in the Company’s Condensed Consolidated Statements of Operations (in thousands): Three Months Ended March 31, 2019 2018 Cost of sales $ — $ 14 Research and development expense 273 53 Selling, general and administrative expense 2,429 1,909 Restructuring — 258 Total $ 2,702 $ 2,234 At March 31, 2019 , the Company had $2.7 million of total unrecognized compensation expense related to stock option grants that will be recognized over an average vesting period of 1.92 years and $22.9 million of total unrecognized compensation expense related to RSUs and PSUs that will be recognized over an average vesting period of 2.32 years. During the three months ended March 31, 2019 the Company granted 1.9 million RSUs at an average fair market value of $4.38 per share and 0.6 million PSUs at an average fair market value of $6.87 per share. The fair value of restricted stock units is determined using the closing stock price on the date of grant and the fair value of the performance RSUs is determined using a Monte Carlo simulation method.</t>
  </si>
  <si>
    <t>INVENTORIES, NET</t>
  </si>
  <si>
    <t>Inventory Disclosure [Abstract]</t>
  </si>
  <si>
    <t>INVENTORIES, NET Inventories, net, consist of raw materials, work in process and finished goods and are stated at the lower of cost or market and consist of the following (in thousands): March 31, December 31, Raw materials $ 1,554 $ 1,376 Work-in-process 831 732 Finished goods 692 1,288 Total $ 3,077 $ 3,396</t>
  </si>
  <si>
    <t>ACCOUNTS RECEIVABLES, NET</t>
  </si>
  <si>
    <t>Receivables [Abstract]</t>
  </si>
  <si>
    <t>ACCOUNTS RECEIVABLES, NET Accounts receivables, net, consist of the following (in thousands): March 31, December 31, Receivables related to product sales, net $ 33,811 $ 23,078 Receivables from Collegium 9,556 14,011 Other 121 122 Total accounts receivable, net $ 43,488 $ 37,211</t>
  </si>
  <si>
    <t>ACCRUED LIABILITIES</t>
  </si>
  <si>
    <t>Accounts Payable and Accrued Liabilities, Current [Abstract]</t>
  </si>
  <si>
    <t xml:space="preserve"> ACCRUED LIABILITIES Accrued liabilities consist of the following (in thousands): March 31, December 31, Accrued compensation $ 2,916 $ 5,475 Accrued royalties 2,192 2,773 Accrued restructuring and one-time termination costs 820 1,578 Other accrued liabilities 14,048 21,535 Total accrued liabilities $ 19,976 $ 31,361</t>
  </si>
  <si>
    <t>DEBT</t>
  </si>
  <si>
    <t>Long-term Debt, Unclassified [Abstract]</t>
  </si>
  <si>
    <t>DEBT Senior Notes On April 2, 2015, the Company issued $575.0 million aggregate principal amount of senior secured notes (the Senior Notes) for aggregate gross proceeds of approximately $562.0 million pursuant to a Note Purchase Agreement dated March 12, 2015 (Note Purchase Agreement), among the Company and Deerfield Private Design Fund III, L.P., Deerfield Partners, L.P., Deerfield International Master Fund, L.P., Deerfield Special Situations Fund, L.P., Deerfield Private Design Fund II, L.P., Deerfield Private Design International II, L.P., BioPharma Secured Investments III Holdings Cayman LP, Inteligo Bank Ltd. and Phemus Corporation (collectively, the Purchasers) and Deerfield Private Design Fund III, L.P., as collateral agent. The Company used $550.0 million of the net proceeds received upon the sale of the Senior Notes to fund a portion of the Purchase Price paid to Janssen Pharma in connection with the NUCYNTA acquisition. The Company incurred debt issuance costs of $0.5 million for 2015. The Senior Notes will mature on April 14, 2021 (unless earlier prepaid or repurchased), are secured by substantially all of the assets of the Company and any subsidiary guarantors, and bear interest at the rate equal to the lesser of (i) 9.75% over the three month London Inter-Bank Offer Rate (LIBOR), subject to a floor of 1.0% and (ii) 11.95% (through the third anniversary of the purchase date) and 12.95% (thereafter). The interest rate is determined at the first business day of each fiscal quarter, commencing with the first such date following April 2, 2015. The interest rate for the three months ended March 31, 2019 and 2018 was 12.54% and 11.45% , respectively. In April 2017, the Company prepaid and retired $100.0 million of the Senior Notes and paid a $4.0 million prepayment fee; and in November 2017, the Company prepaid and retired an additional $10.0 million of the Senior Notes and paid a $0.4 million prepayment fee. The Company recorded a net loss on prepayment of the Senior Notes of $5.9 million which represented the prepayment fees of $4.4 million and the immediate recognition of unamortized balances of debt discount and debt issuance costs of $1.5 million in 2017. This loss is recorded as a loss on prepayment of Senior Notes in the consolidated statements of operations for 2017. The remaining $257.5 million of Senior Notes can be prepaid, at the Company’s option or following a Major Transaction or asset disposition. The Senior Notes and related indenture contain customary covenants, including, among other things, and subject to certain qualifications and exceptions, covenants that restrict the Company’s ability and the ability of its subsidiaries to: incur or guarantee additional indebtedness; create or permit liens on assets; pay dividends on capital stock or redeem, repurchase or retire capital stock or subordinated indebtedness; make certain investments and other restricted payments; engage in mergers, acquisitions, consolidations and amalgamations; transfer and sell certain assets; and engage in transactions with affiliates. In January 2019, the Company entered into a Fourth Amendment to Note Purchase Agreement (the Note Amendment) with respect to the Note Purchase Agreement, dated as of March 12, 2015, among the Company, the other credit parties party thereto, the purchasers party thereto and Deerfield. Pursuant to the Note Amendment, the minimum EBITDA covenant was replaced with a senior secured debt leverage ratio covenant and a minimum net sales covenant, the prepayment premium was adjusted to be 3% of the principal amount of notes prepaid on or prior to April 14, 2020 and 1% of the principal amount of notes prepaid thereafter, flexibility to sell certain royalty assets and/or modify the terms thereof was added, certain definitions were amended and certain other amendments were made. The Company paid a $3.2 million upfront non-refundable amendment fee to the Purchasers in the first quarter of 2019 which was capitalized and is being amortized over the remaining term of the Senior Notes using the effective interest method. The principal amount of the Senior Notes is repayable as of March 31, 2019 is as follows (amounts in thousands): 2019 (remainder) $ 95,000 2020 80,000 2021 82,500 Total $ 257,500 The principal payment of $55.0 million due in April 2019 was paid by the Company in April 2019. The Company is scheduled to make the Senior Notes principal payments of $115.0 million prior to March 31, 2020 and has classified this portion of the Senior Notes within the current liabilities section of the condensed consolidated balance sheet. The following is a summary of the carrying value of the Senior Notes as of March 31, 2019 and December 31, 2018 (in thousands): March 31, December 31, Principal amount of the Senior Notes $ 257,500 $ 282,500 Unamortized debt discount balance (2,077 ) (2,541 ) Unamortized debt issuance costs (4,005 ) (1,650 ) Total Senior Notes $ 251,418 $ 278,309 The debt discount and debt issuance costs are being amortized as interest expense through April 2021 using the effective interest method. The following is a summary of interest expense for the three months ended March 31, 2019 and 2018 (in thousands): Three Months Ended March 31, 2019 2018 Contractual interest expense $ 8,206 $ 10,441 Amortization of debt discount and debt issuance costs 1,357 1,008 Total interest expense Senior Notes $ 9,563 $ 11,449 Convertible Debt On September 9, 2014, the Company issued $345.0 million aggregate principal amount of 2.50% Convertible Senior Notes Due 2021 (the Convertible Notes) resulting in net proceeds to the Company of $334.2 million after deducting the underwriting discount and offering expenses of $10.4 million and $0.4 million, respectively. The Convertible Notes bear interest at the rate of 2.50% per annum, payable semi-annually in arrears on March 1 and September 1 of each year, beginning March 1, 2015. The closing price of the Company’s common stock did not exceed 130% of the $19.24 conversion price for the required period during the quarter or the three month period ended March 31, 2019 . As a result, the Convertible Notes are not convertible as of March 31, 2019 . The following is a summary of the liability component of the Convertible Notes as of March 31, 2019 and December 31, 2018 (in thousands): March 31, December 31, Principal amount of the Convertible Notes $ 345,000 $ 345,000 Unamortized discount of the liability component (49,967 ) (54,521 ) Unamortized debt issuance costs (2,429 ) (2,681 ) Total Convertible Notes $ 292,604 $ 287,798 The debt discount and debt issuance costs are being amortized as interest expense through September 2021. The following is a summary of interest expense for the three months ended March 31, 2019 and 2018 (in thousands): Three Months Ended March 31, 2019 2018 Stated coupon interest $ 2,156 $ 2,156 Amortization of debt discount and debt issuance costs 4,807 4,410 Total interest expense Convertible Notes $ 6,963 $ 6,566</t>
  </si>
  <si>
    <t>INCOME TAXES</t>
  </si>
  <si>
    <t>Income Tax Disclosure [Abstract]</t>
  </si>
  <si>
    <t>INCOME TAXES As of March 31, 2019 , our net deferred tax assets are fully offset by a valuation allowance. The valuation allowance is determined in accordance with the provisions of ASC 740, Income taxes, which require an assessment of both negative and positive evidence when measuring the need for a valuation allowance. Based on the weight of available evidence, the Company recorded a full valuation allowance against the Company's net deferred assets beginning in the fourth quarter of 2016. The Company continued to provide a full valuation allowance against the Company's net deferred assets in subsequent quarters. The Company reassesses the need for a valuation allowance on a quarterly basis. If it is determined that a portion or all of the valuation allowance is not required, it will generally be a benefit to the income tax provision in the period such determination is made. In the three months ended March 31, 2019 , the Company recorded an expense from income taxes of approximately $0.2 million that represents an effective tax rate of 1.5% . The difference between the income tax expense of $0.2 million and the tax at the statutory rate of 21% on current year operations is principally due to the change in valuation allowance. For the three months ended March 31, 2018 , the difference between the recorded provision for income taxes and the tax benefit based on the federal statutory rate of 21% , was primarily attributable to the impact of the valuation allowance. The Company files income tax returns in the United States federal jurisdiction and in various states, and the tax returns filed for the years 1997 through 2017 and the applicable statutes of limitation have not expired with respect to those returns. Because of net operating losses and unutilized R&amp;D credits, substantially all of the Company’s tax years remain open to examination. Interest and penalties, if any, related to unrecognized tax benefits, would be recognized as income tax expense by the Company. At March 31, 2019 the Company had approximately $1.5 million of accrued interest and penalties associated with unrecognized tax benefits.</t>
  </si>
  <si>
    <t>LEASES</t>
  </si>
  <si>
    <t>Leases [Abstract]</t>
  </si>
  <si>
    <t>LEASES The Company has non-cancelable operating leases for its office and laboratory facilities, automobiles used by its sales force, and as well as certain operating leases for office equipment. The Company relocated its corporate headquarters from Newark, California to Lake Forest, Illinois in 2018 and subsequently entered into two subleases which, together, account for the entirety of the Newark facility. Each sublease contains abated rent periods resulting in reduced operating lease cash flows through May 2019. Operating lease costs and sublease income related to the Newark facility are accounted for in interest and other (expense) income, net in the Consolidated Statement of Operations. The Company has the right to renew the term of the Lake Forest lease for one period of five years , provided that written notice is made to the Landlord no later than twelve months prior to the expiration of the initial term of the Lease. Lease expense during the period included the following: Three months ended (in thousands) Financial Statement Classification March 31, 2019 Operating lease cost Selling, general and administrative expenses $ 187 Operating lease cost Interest income and other (expense) income, net 148 Total lease cost $ 335 Sublease Income Interest and other (expense) income, net $ 362 Supplemental cash flow and other information related to leases were as follows: Three months ended (in thousands) March 31, 2019 Cash paid for amounts included in measurement of liabilities: Operating cash flows from operating leases $ 582 Supplemental balance sheet information related to leases consisted of the following: (in thousands) Financial Statement Classification March 31, 2019 Assets Operating lease right-of-use assets Property and equipment, net $ 3,446 Liabilities Current operating lease liabilities Other current liabilities $ 2,118 Noncurrent operating lease liabilities Other long term liabilities 6,357 Total lease liabilities $ 8,475 Maturity of lease liabilities as of March 31, 2019 were as follows: (in thousands) Operating Leases 2019 (remainder) $ 1,878 2020 2,443 2021 2,326 2022 2,188 2023 632 Thereafter — Total lease payments $ 9,467 Less: Interest 992 Present value of lease liabilities $ 8,475 Lease term and discount rate consisted of the following: March 31, 2019 Weighted-average remaining lease term (years): Operating leases 3.9 Weighted-average discount rate: Operating leases 6.0 % Future minimum lease payments under the Company's non-cancelable operating leases as of December 31, 2018 were as follows: (in thousands) Lease Payments 2019 (remainder) $ 2,624 2020 2,526 2021 2,322 2022 2,188 2023 632 Thereafter — Total $ 10,292</t>
  </si>
  <si>
    <t>COMMITMENTS AND CONTINGENCIES</t>
  </si>
  <si>
    <t>Commitments and Contingencies Disclosure [Abstract]</t>
  </si>
  <si>
    <t>COMMITMENTS AND CONTINGENCIES Purchase and Other Commitments As of March 31, 2019 and December 31, 2018, the Company had $5.3 million and $6.0 million , respectively, of non-cancelable purchase orders related to consulting services. The Company also committed to support the commercialization efforts of long-acting cosyntropin, see Note 5 , Revenue -- Collaboration and License Agreements, for further discussion. Refer to Note 12 , Leases, for the Company's non-cancelable office and laboratory leases, operating leases for vehicles used by our sales force and office equipment leases. Legal Matters Company v. NUCYNTA and NUCYNTA ER ANDA Filers Actavis &amp; Alkem: In July 2013, Janssen Pharma filed patent infringement lawsuits in the U.S. District Court for the District of New Jersey (the District Court) against Actavis Elizabeth LLC, Actavis Inc. and Actavis LLC (collectively, Actavis), as well as Alkem Laboratories Limited and Ascend Laboratories, LLC (collectively, Alkem). The patent infringement claims against Actavis and Alkem relate to their respective ANDAs seeking approval to market generic versions of NUCYNTA and NUCYNTA ER before the expiration of U.S. Reissue Patent No. 39,593 (the ’593 Patent), U.S. Patent No. 7,994,364 (the ’364 Patent) and, as to Actavis only, U.S. Patent No. 8,309,060 (the ’60 Patent). In December 2013, Janssen Pharma filed an additional complaint in the District Court against Alkem asserting that newly issued U.S. Patent No. 8,536,130 (the ’130 Patent) was also infringed by Alkem’s ANDA seeking approval to market a generic version of NUCYNTA ER. In August 2014, Janssen Pharma amended the complaint against Alkem to add additional dosage strengths. Sandoz &amp; Roxane: In October 2013, Janssen Pharma received a Paragraph IV Notice from Sandoz, Inc. (Sandoz) with respect to NUCYNTA related to the ’364 Patent, and a Paragraph IV Notice from Roxane Laboratories, Inc. (Roxane) with respect to NUCYNTA related to the ’364 and ’593 Patents. In response to those notices, Janssen Pharma filed an additional complaint in the District Court against Roxane and Sandoz asserting the ’364 Patent against Sandoz and the ’364 and ’593 Patents against Roxane. In April 2014, Janssen Pharma and Sandoz entered into a joint stipulation of dismissal of the case against Sandoz, based on Sandoz’s agreement not to market a generic version of NUCYNTA products prior to the expiration of the asserted patents. In June 2014, in response to a new Paragraph IV Notice from Roxane with respect to NUCYNTA ER, Janssen Pharma filed an additional complaint in the District Court asserting the ’364, ’593, and ’130 Patents against Roxane. Watson: In July 2014, in response to a Paragraph IV Notice from Watson Laboratories, Inc. (Watson) with respect to the NUCYNTA oral solution product and the ’364 and ’593 Patents, Janssen Pharma filed a lawsuit in the District Court asserting the ’364 and ’593 Patents against Watson. In each of the foregoing actions, the ANDA filers counterclaimed for declaratory relief of non-infringement and patent invalidity. At the time that the actions were commenced, Janssen Pharma was the exclusive U.S. licensee of the patents referred to above. On April 2, 2015, the Company acquired the U.S. rights to NUCYNTA ER and NUCYNTA from Janssen Pharma. As part of the acquisition, the Company became the exclusive U.S. licensee of the patents referred to above. The Company was added as a plaintiff to the pending cases and is actively litigating them. In September 2015, the Company filed an additional complaint in the District Court asserting the ’130 Patent against Actavis. The ’130 Patent issued in September 2013 and was timely listed in the Orange Book for NUCYNTA ER, but Actavis did not file a Paragraph IV Notice with respect to this patent. In its new lawsuit, the Company claimed that Actavis would infringe or induce infringement of the ’130 Patent if its proposed generic products were approved. In response, Actavis counterclaimed for declaratory relief of non-infringement and patent invalidity, as well as an order requiring the Company to change the corrected use code listed in the Orange Book for the ’130 Patent. In February 2016, Actavis, Actavis UT, Roxane and Alkem each stipulated to infringement of the ’593 and ’364 patents. On March 9, 2016, a two-week bench trial on the validity of the three asserted patents and infringement of the ’130 patent commenced. Closing arguments took place on April 27, 2016. On September 30, 2016, the District Court issued its final decision. The District Court found that the ’593 Patent, ’364 Patent, and ’130 Patent are all valid and enforceable, that Alkem will induce infringement of the ’130 Patent, but that Roxane and Actavis will not infringe the ’130 Patent. On April 11, 2017, the District Court entered final judgment in favor of the Company on the validity and enforceability of all three patents, on infringement of the ’593 and ’364 Patents by all defendants, and on infringement of the ’130 Patent against Alkem. The judgment includes an injunction enjoining all three defendants from engaging in certain activities with regard to tapentadol (the active ingredient in NUCYNTA), and ordering the effective date of any approval of Actavis, Actavis UT, and Roxane’s ANDAs, and Alkem’s ANDA for NUCYNTA IR to be no earlier than the expiry of the ’364 Patent (June 27, 2025), and the effective date of any approval of Alkem’s ANDA for NUCYNTA ER to be no early than the expiry of the ’130 Patent (September 22, 2028). The period of exclusivity with respect to all four defendants may in the future be extended with the award of pediatric exclusivity. Notices of appeal were filed by defendants Alkem and Roxane concerning the validity of the ’364 and ’130 patents. The Company filed its own cross-appeal with regard to the District Court’s finding that Roxane and Actavis will not infringe the claims of the ’130 Patent. The appeals were consolidated at the United States Court of Appeals for the Federal Circuit (the Federal Circuit). Briefing concluded in March 2018 and oral arguments occurred on September 4, 2018. In March 2019, the Federal Circuit affirmed the decision of the District Court in all respects. On April 29, 2019, Alkem filed a petition for rehearing and rehearing en banc with the Federal Circuit. Company v. Purdue The Company sued Purdue Pharma L.P (Purdue) for patent infringement in a lawsuit filed in January 2013 in the U.S. District Court for the District of New Jersey. The lawsuit arose from Purdue’s commercialization of reformulated OxyContin ® (oxycodone hydrochloride controlled-release) in the U.S. and alleges infringement of U.S. Patent Nos. 6,340,475 (the ’475 Patent) and 6,635,280 (the ’280 Patent), which expired in September 2016. On September 28, 2015, the district court stayed the Purdue lawsuit pending the decision of the U.S. Court of Appeals for the Federal Circuit (CAFC) in Purdue’s appeal of the Final Written Decisions of the Patent Trial and Appeal Board (PTAB) described below. On June 30, 2016, the district court lifted the stay based on the CAFC’s opinion and judgment affirming the PTAB’s Final Written Decisions confirming the patentability of the patent claims of the ’475 and ’280 Patents Purdue had challenged. On June 10, 2016, the Company filed a motion for leave to file a second amended Complaint to plead willful infringement. On June 21, 2016, Purdue filed an opposition to the Company’s motion for leave to plead willful infringement. On January 31, 2017, the Court granted the Company’s motion for leave to plead willful infringement. On February 1, 2017, the Company filed a Second Amended Complaint pleading willful infringement. On July 10, 2017, the case was reassigned to Judge Wolfson. On February 15, 2017, Purdue answered the Company’s Second Amended Complaint and pled counterclaims of non-infringement, invalidity, unenforceability and certain affirmative defenses. On September 26, 2017, the case was reassigned to Judge Martinotti. On December 22, 2017, the Court set the close of expert discovery for March 30, 2018. On January 5, 2018, the Court vacated the January 25, 2018 pretrial conference. On July 9, 2018, the Court issued an order administratively terminating the case pending the outcome of settlement discussions between the parties. On August 28, 2018, the Company and each of Purdue, The P.F. Laboratories, Inc. a New Jersey corporation, and Purdue Pharmaceuticals L.P., a Delaware limited partnership (collectively, Purdue Companies), entered into a Settlement Agreement. Pursuant to the Settlement Agreement: (i) Purdue Companies paid the Company $30 million on August 28, 2018 and paid the Company an additional $32 million on January 30, 2019; (ii) each party covenanted not to the sue the other with regard to any alleged infringement of such party’s patents or patent rights as a result of the commercialization of the other party’s current product portfolio; (iii) each party covenanted not to challenge the other party’s patents or patent rights covering such other party’s current product portfolio; and (iv) each party agreed to a mutual release of claims relating to any claim or potential claim relating to the other party’s current product portfolio. Securities Class Action Lawsuit and Related Matters On August 23, 2017, the Company, its current chief executive officer and president, its former chief executive officer and president, and its former chief financial officer were named as defendants in a purported federal securities law class action filed in the United States District Court for the Northern District of California (the District Court). The action ( Huang v. Depomed et al. , No. 3:17-cv-4830-JST, N.D. Cal.) alleges violations of Sections 10(b) and 20(a) of the Securities Exchange Act of 1934, as amended, and Rule 10b-5 relating to certain prior disclosures of the Company about its business, compliance, and operational policies and practices concerning the sales and marketing of its opioid products and contends that the conduct supporting the alleged violations affected the value of Company common stock and is seeking damages and other relief. In an amended complaint filed on February 6, 2018, the lead plaintiff (referred to in its pleadings as the Depomed Investor Group), which seeks to represent a class consisting of all purchasers of Company common stock between July 29, 2015 and August 6, 2017, asserted the same claims arising out of the same and similar disclosures against the Company and the same individuals as were involved in the original complaint. The Company and the individuals filed a motion to dismiss the amended complaint on April 9, 2018. The lead plaintiff filed an opposition to the motion on June 8, 2018. The Company and the individuals filed a reply in support of their motion to dismiss on July 23, 2018. Oral arguments took place on December 13, 2018 . On March 18, 2019, the District Court granted the Company's motion to dismiss the plaintiffs’ amended complaint. The dismissal was without prejudice, and the plaintiffs filed a second amended compliant on May 2, 2019. The second amended compliant asserted the same claims arising out of the same and similar disclosures against the Company and the same individuals as were involved in the original complaint. Company believes that the action is without merit and intends to contest it vigorously. In addition, five shareholder derivative actions were filed on behalf of the Company against its officers and directors for breach of fiduciary duty, unjust enrichment, abuse of control, gross mismanagement, waste of corporate assets, and violations of the federal securities laws. The claims arise out of the same factual allegations as the class action. The first derivative action was filed in the Superior Court of California, Alameda County on September 29, 2017 ( Singh v. Higgins et al ., RG17877280). The second and third actions were filed in the Northern District of California on November 10, 2017 ( Solak v. Higgins et al ., No. 3:17-cv-6546-JST) and November 15, 2017 ( Ross v. Fogarty et al ., No. 3:17-cv-6592- JST). The fourth action was filed in the District of Delaware on December 21, 2018 ( Lutz v. Higgins et al , No. 18-2044-CFC). The fifth derivative action was filed in the Superior Court of California, Alameda County on January 28, 2019 ( Youse v. Higgins et al , No. HG19004409). On December 7, 2017, the plaintiffs in Solak v. Higgins, et al. voluntarily dismissed the first federal derivative action. The Ross , Singh , and Lutz actions were stayed on January 18, 2018, January 23, 2018, and January 11, 2019, respectively, pending the resolution of the motion to dismiss in the securities class action. The parties in the Singh and Youse actions are seeking to consolidate those cases and stay the consolidated matter pending the resolution of the motion to dismiss. The Company believes that these actions are without merit and intends to contest them vigorously. Opioid-Related Request and Subpoenas As a result of the greater public awareness of the public health issue of opioid abuse, there has been increased scrutiny of, and investigation into, the commercial practices of opioid manufacturers generally by federal, state, and local regulatory and governmental agencies. In March 2017, the Company received a letter from Senator Claire McCaskill (D-MO), the then-Ranking Member on the U.S. Senate Committee on Homeland Security and Governmental Affairs, requesting certain information from the Company regarding its historical commercialization of opioid products. The Company voluntarily furnished information responsive to Sen. McCaskill’s request. The Company has also received subpoenas or civil investigative demands focused on its historical promotion and sales of Lazanda, NUCYNTA, and NUCYNTA ER from various State Attorneys General seeking documents and information regarding the Company’s historical sales and marketing of opioid products. In addition, the State of California Department of Insurance (CDI) has issued a subpoena to the Company seeking information relating to its historical sales and marketing of Lazanda. The CDI subpoena also seeks information on Gralise, a non-opioid product in the Company’s portfolio. The Company has received subpoenas from the U.S. Department of Justice (DOJ) seeking documents and information regarding its historical sales and marketing of opioid products. The Company also from time to time receives and complies with subpoenas from governmental authorities related to investigations primarily focused on third parties, including health care practitioners. We are cooperating with the foregoing governmental investigations and inquiries. Multidistrict Opioid Litigation A number of pharmaceutical manufacturers, distributors and other industry participants have been named in numerous lawsuits around the country brought by various groups of plaintiffs, including city and county governments, hospitals and others. In general, the lawsuits assert claims arising from defendants’ manufacturing, distributing, marketing and promoting of FDA-approved opioid drugs. The specific legal theories asserted vary from case to case, but most of the lawsuits include federal and state statutory claims as well as claims arising under state common law. Plaintiffs seek various forms of damages, injunctive and other relief and attorneys’ fees and costs. For such cases filed in or removed to federal court, the Judicial Panel on Multi-District Litigation issued an order in December 2017, establishing a Multi-District Litigation court (MDL Court) in the Northern District of Ohio (In re National Prescription Opiate Litigation, Case No. 1:17-MD-2804). Since that time, more than 1,000 such cases that were originally filed in U.S. District Courts, or removed to federal court from state court, have been transferred to the MDL Court. The Company is currently involved in 13 lawsuits that have been transferred to the MDL Court, and one additional federal lawsuit in each of the Eastern District of Missouri and the Middle District of Pennsylvania. The Company was previously named in other federal lawsuits in which the plaintiffs have now dropped their claims against the Company. Plaintiffs may file additional lawsuits in which the Company may be named. Previously dismissed claims could also be refiled. Plaintiffs in the pending federal cases include county and municipal governmental entities, employee benefit plans, health clinics and health insurance providers who assert federal and state statutory claims and state common law claims, such as conspiracy, nuisance, fraud, negligence or deceptive trade practices. In these cases, plaintiffs seek a variety of forms of relief, including actual damages to compensate for alleged past and future costs such as to provide care and services to persons with opioid-related addiction or related conditions, injunctive relief to prohibit alleged deceptive marketing practices and abate an alleged nuisance, establishment of a compensation fund, disgorgement of profits, punitive and statutory treble damages, and attorneys’ fees and costs. These lawsuits are in the earliest stages of proceedings, and the Company intends to defend itself vigorously in these matters. State Opioid Litigation Related to the cases in the MDL Court noted above, there have been hundreds of similar lawsuits filed in state courts around the country, in which various groups of plaintiffs assert opioid-drug related claims against similar groups of defendants. The Company is currently named in 34 such cases -- four filed in Texas, six in Pennsylvania, six in Utah, four in Missouri, two in Nevada, eleven filed in South Carolina and one filed in Arizona. The Company was previously named as a defendant in a case in Arkansas state court, but the court in that case dismissed the plaintiffs' claims against the Company without prejudice. Plaintiffs may file additional lawsuits in which the Company may be named. Previously dismissed claims could also be refiled. In the pending cases, plaintiffs are asserting state common law and statutory claims against the defendants similar in nature to the claims asserted in the MDL cases. Plaintiffs are seeking past and future damages, disgorgement of profits, injunctive relief, punitive and statutory treble damages, and attorneys’ fees and costs. These lawsuits are likewise in their earliest stages, and the Company intends to defend itself vigorously in these matters. Insurance Litigation On January 15, 2019, the Company was named as a defendant in a declaratory judgment action filed by Navigators Specialty Insurance Company (Navigators) in the United States District Court for the Northern District of California (Case No. 3:19-cv-255). Navigators is the Company’s primary product liability insurer. Navigators is seeking declaratory judgment that opioid litigation claims noticed by the Company (as further described above under “Multidistrict Opioid Litigation” and “State Opioid Litigation”) are not covered by the Company’s policies with Navigators. The Company filed a response to the complaint on February 28, 2019. Navigators filed an answer on April 11, 2019. General The Company cannot reasonably predict the outcome of the legal proceedings described above, nor can the Company estimate the amount of loss, range of loss or other adverse consequence, if any, that may result from these proceedings or the amount of any gain in the event the Company prevails in litigation involving a claim for damages. As such the Company is not currently able to estimate the impact of the above litigation on its financial position or results of operations. The Company may from time to time become party to actions, claims, suits, investigations or proceedings arising from the ordinary course of its business, including actions with respect to intellectual property claims, breach of contract claims, labor and employment claims and other matters. The Company may also become party to further litigation in federal and state courts relating to opioid drugs. Although actions, claims, suits, investigations and proceedings are inherently uncertain and their results cannot be predicted with certainty, other than the matters set forth above, the Company is not currently involved in any matters that the Company believes may have a material adverse effect on its business, results of operations or financial condition. However, regardless of the outcome, litigation can have an adverse impact on the Company because of associated cost and diversion of management time.</t>
  </si>
  <si>
    <t>INTANGIBLE ASSETS</t>
  </si>
  <si>
    <t>Finite-Lived Intangible Assets, Net [Abstract]</t>
  </si>
  <si>
    <t>INTANGIBLE ASSETS The gross carrying amounts and net book values of intangible assets were as follows (in thousands): March 31, 2019 December 31, 2018 Remaining Gross Gross Useful Life Carrying Accumulated Net Book Carrying Accumulated Net Book Product rights (In years) Amount Amortization Value Amount Amortization Value NUCYNTA 6.8 $ 1,019,978 $ (384,466 ) $ 635,512 $ 1,019,978 $ (360,891 ) $ 659,087 CAMBIA 4.8 51,360 (27,175 ) 24,185 51,360 (25,891 ) 25,469 Zipsor 3.0 27,250 (20,292 ) 6,958 27,250 (19,707 ) 7,543 Total $ 1,098,588 $ (431,933 ) $ 666,655 $ 1,098,588 $ (406,489 ) $ 692,099 Based on finite-lived intangible assets recorded as of March 31, 2019 , and assuming the underlying assets will not be impaired and that the Company will not change the expected lives of the assets, future amortization expenses were estimated as follows (in thousands): Estimated Amortization Year Ending December 31, Expense 2019 (remainder) $ 76,330 2020 101,774 2021 101,774 2022 99,969 Thereafter 286,808 Total $ 666,655</t>
  </si>
  <si>
    <t>RESTRUCTURING CHARGES</t>
  </si>
  <si>
    <t>Restructuring and Related Activities [Abstract]</t>
  </si>
  <si>
    <t xml:space="preserve"> RESTRUCTURING CHARGES In June 2017, the Company announced a limited reduction-in-force in order to streamline operations and achieve operating efficiencies. The activities related to that reduction-in-force were completed during the third quarter of 2017. In December 2017, the Company initiated a company-wide restructuring plan following the entry into the Commercialization Agreement with Collegium. This plan focused on a reduction of the Company’s pain sales force during the first quarter of 2018, a reduction of the staff at its headquarters office during the second quarter of 2018 and a move from its headquarters facility in Newark, California to Lake Forest, Illinois in the third quarter of 2018. The restructuring plan was substantially complete as of December 31, 2018 and therefore no charges were incurred in the three months ended March 31, 2019. The following table summarizes the total expenses recorded related to the 2017 restructuring and one-time termination cost activities by type of activity and the locations recognized within the consolidated statements of operations as restructuring costs (in thousands): Three Months Ended March 31, 2019 2018 Employee compensation costs $ — $ 8,779 Fixed Asset disposals and accelerated depreciation of leasehold improvements — — Other exit costs — 238 Total restructuring costs $ — $ 9,017 Selected information relating to accrued restructuring, severance costs and one-time termination costs is as follows (in thousands): Employee compensation costs Balance at December 31, 2018 $ 1,578 Net accruals — Non-cash adjustments — Cash paid (758 ) Balance at March 31, 2019 $ 820 As of March 31, 2019 , the full $0.8 million accrued restructuring liability balance was classified as a current liability in the Condensed Consolidated Balance Sheet.</t>
  </si>
  <si>
    <t>ORGANIZATION AND SUMMARY OF SIGNIFICANT ACCOUNTING POLICIES (Policies)</t>
  </si>
  <si>
    <t>Basis of Presentation</t>
  </si>
  <si>
    <t>Basis of Presentation The unaudited condensed consolidated financial statements and the related footnote information of the Company have been prepared pursuant to the requirements of the Securities and Exchange Commission (SEC) for interim reporting. As permitted under those rules and regulations, certain footnotes or other financial information that are normally required by U.S. generally accepted accounting principles (GAAP) have been condensed or omitted pursuant to such rules and regulations. In the opinion of the Company’s management, the accompanying interim unaudited condensed consolidated financial statements include all adjustments necessary for a fair presentation of the information for the periods presented. The results for the three months ended March 31, 2019 are not necessarily indicative of results to be expected for the entire year ending December 31, 2019 or future operating periods. The accompanying unaudited condensed consolidated financial statements and related financial information should be read in conjunction with the audited financial statements and the related notes thereto for the year ended December 31, 2018 included in the Company’s Annual Report on Form 10-K filed with the SEC (the 2018 Form 10-K). The balance sheet as of December 31, 2018 has been derived from the audited financial statements at that date, as filed in the Company’s 2018 Form 10-K.</t>
  </si>
  <si>
    <t>Principles of Consolidation</t>
  </si>
  <si>
    <t>Principles of Consolidation The consolidated financial statements include the accounts of the Company and its wholly-owned subsidiaries, Depomed Bermuda Ltd (Depo Bermuda), Depo NF Sub, LLC (Depo NF Sub) and Depo DR Sub, LLC (Depo DR Sub). All intercompany accounts and transactions have been eliminated on consolidation.</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Estimates are used when accounting for amounts recorded in connection with acquisitions, including initial fair value determinations of assets and liabilities as well as subsequent fair value measurements. Additionally, estimates are used in determining items such as sales discounts and returns, depreciable and amortizable lives, share-based compensation assumptions and taxes on income. Although management believes these estimates are based upon reasonable assumptions within the bounds of its knowledge of the Company’s business and operations, actual results could differ materially from these estimates.</t>
  </si>
  <si>
    <t>Acquisitions</t>
  </si>
  <si>
    <t>Acquisitions The Company accounts for acquired businesses using the acquisition method of accounting, which requires that assets acquired and liabilities assumed be recorded at date of acquisition at their respective fair values. The fair value of the consideration paid, including contingent consideration, is assigned to the underlying net assets of the acquired business based on their respective fair values. Any excess of the purchase price over the estimated fair values of the net assets acquired is recorded as goodwill. Significant judgments are used in determining the estimated fair values assigned to the assets acquired and liabilities assumed and in determining estimates of useful lives of long-lived assets. Fair value determinations and useful life estimates are based on, among other factors, estimates of expected future net cash flows, estimates of appropriate discount rates used to present value expected future net cash flows, the assessment of each asset’s life cycle, and the impact of competitive trends on each asset’s life cycle and other factors. These judgments can materially impact the estimates used to allocate acquisition date fair values to assets acquired and liabilities assumed and the resulting timing and amounts charged to, or recognized in current and future operating results. For these and other reasons, actual results may vary significantly from estimated results. Any changes in the fair value of contingent consideration resulting from a change in the underlying inputs is recognized in operating expenses until the contingent consideration arrangement is settled. Changes in the fair value of contingent consideration resulting from the passage of time are recorded within interest expense until the contingent consideration is settled. If the acquired net assets do not constitute a business under the acquisition method of accounting, the transaction is accounted for as an asset acquisition and no goodwill is recognized. In an asset acquisition, the amount allocated to acquired in-process research and development (IPR&amp;D) with no alternative future use is charged to expense at the acquisition date.</t>
  </si>
  <si>
    <t>Revenue Recognition</t>
  </si>
  <si>
    <t xml:space="preserve">Revenue Recognition The Company adopted ASC 606, Revenue from Contracts with Customers (ASC 606) on January 1, 2018 using the modified retrospective transition method. There was no adjustment to the Company’s opening balance of accumulated deficit resulting from the adoption of this guidance. Under ASC 606, the Company recognizes revenue when its customer obtains control of the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assesses the term of the contract based upon the contractual period in which the Company has enforceable rights and obligations. Variable consideration arising from sales or usage-based royalties, promised in exchange for a license of the Company’s Intellectual Property, is recognized at the later of (i) when the subsequent product sales occur or (ii) the performance obligation, to which some or all of the sales-based royalty has been allocated, has been satisfied. The Company recognizes a contract asset relating to its conditional right to consideration for completed performance obligations. Accounts receivable are recorded when the right to consideration becomes unconditional. A contract liability is recorded for payments received in advance of the related performance obligation being satisfied under the contract. Commercialization Agreement The Company derives revenue under its Commercialization Agreement with Collegium whereby the Company granted Collegium the right to commercialize the NUCYNTA franchise of pain products in the United States. The Company entered into the Commercialization Agreement in December 2017, which became effective in January 2018, and amended the agreement in August 2018 and again in November 2018. The Company views its performance obligations as a series of distinct goods or services that are substantially the same and that have the same pattern of transfer. Prior to the November 2018 amendment, the consideration related to the license and facilitation services was fixed and recognized ratably over the contract term. Following the November 2018 amendment, the royalty payments owed to the Company from Collegium, pursuant to the terms of the Commercialization Agreement, represent variable compensation that is subject to the sales based royalty exception for licenses of intellectual property because the License, as defined in Note 5 , is the predominant component of this arrangement. The Company is responsible for royalty payments to a third party related to sales of NUCYNTA. Under the terms of the Commercialization Agreement, a portion of these payments are remitted from Collegium to the third party and a portion are the responsibility of the Company. Following the November 2018 amendment, Collegium reimburses the Company for all royalties paid to the third party. As the Company is not actively commercializing NUCYNTA, such royalties are recorded by the Company on a systematic basis in proportion to the underlying net product sales and are included as gross-to-net adjustments within Commercialization Agreement, Net on the Company’s Statements of Operations. Product Sales The Company sells commercial products to wholesale distributors, specialty pharmacies and retail pharmacies. Product sales revenue is recognized when title has transferred to the customer and the customer has assumed the risks and rewards of ownership, which typically occurs on delivery to the customer. The Company’s performance obligation is to deliver product to the customer, and the performance obligation is completed upon delivery. The transaction price consists of a fixed invoice price and variable product sales allowances, which include rebates, discounts and returns. Product sales revenues are recorded net of applicable reserves for these product sales allowances. Receivables related to product sales are typically collected one to two months after delivery. Product Sales Allowances—The Company considers products sales allowances to be variable consideration and estimates and recognizes product sales allowances as a reduction of product sales in the same period the related revenue is recognized. Product sales allowances are based on actual or estimated amounts owed on the related sales. These estimates take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ses the most likely method in estimating product sales allowances. If actual future results vary from the Company’s estimates, the Company may need to adjust these estimates, which could have an effect on product sales and earnings in the period of adjustment. The Company’s sales allowances include: Product Returns—The Company allows customers to return product for credit with respect to that product within six months before and up to 12 months after its product expiration date. The Company estimates product returns and associated credit on NUCYNTA ER and NUCYNTA, Gralise, CAMBIA, Zipsor and Lazanda. Estimates for returns are based on historical return trends by product or by return trends of similar products, taking into consideration the shelf life of the product at the time of shipment, shipment and prescription trends, estimated distribution channel inventory levels and consideration of the introduction of competitive products. The Company did not assume financial responsibility for returns of NUCYNTA ER and NUCYNTA previously sold by Janssen Pharma or Lazanda product previously sold by Archimedes Pharma US Inc. Under the Commercialization Agreement with Collegium for NUCYNTA ER and NUCYNTA and the divestiture of Lazanda to Slán, the Company is only financially responsible for product returns for product that were sold by the Company, which are identified by specific lot numbers. The shelf life of NUCYNTA ER and NUCYNTA is 24 months to 36 months from the date of tablet manufacture. The shelf life of Gralise is 24 months to 36 months from the date of tablet manufacture. The shelf life of CAMBIA is 24 months to 48 months from the manufacture date. The shelf life of Zipsor is 36 months from the date of tablet manufacture. The shelf life of Lazanda is 24 to 36 months from the manufacture date. Because of the shelf life of the Company’s products and its return policy of issuing credits with respect to product that is returned within six months before and up to 12 months after its product expiration date, there may be a significant period of time between when the product is shipped and when the Company issues credit on a returned product. Accordingly, the Company may have to adjust these estimates, which could have an effect on product sales and earnings in the period of adjustments. Wholesaler and Retail Pharmacy Discounts — The Company offers contractually determined discounts to certain wholesale distributors and retail pharmacies that purchase directly from it. These discounts are either taken off invoice at the time of shipment or paid to the customer on a quarterly basis one to two months after the quarter in which product was shipped to the customer. Prompt Pay Discounts—The Company offers cash discounts to its customers (generally 2% of the sales price) as an incentive for prompt payment. Based on the Company’s experience, the Company expects its customers to comply with the payment terms to earn the cash discount. Patient Discount Programs—The Company offers patient discount co-pay assistance programs in which patients receive certain discounts off their prescriptions at participating retail pharmacies. The discounts are reimbursed by the Company approximately one month after the prescriptions subject to the discount are filled. Medicaid Rebates—The Company participates in Medicaid rebate programs, which provide assistance to certain low income patients based on each individual state’s guidelines regarding eligibility and services. Under the Medicaid rebate programs, the Company pays a rebate to each participating state, generally two to three months after the quarter in which prescriptions subject to the rebate are filled. Chargebacks—The Company provides discounts to authorized users of the Federal Supply Schedule (FSS) of the General Services Administration under an FSS contract with the Department of Veterans Affairs. These federal entities purchase products from the wholesale distributors at a discounted price, and the wholesale distributors then charge back to the Company the difference between the current retail price and the price the federal entity paid for the product. Managed Care Rebates—The Company offers discounts under contracts with certain managed care providers. The Company generally pays managed care rebates one to three months after the quarter in which prescriptions subject to the rebate are filled. Medicare Part D Coverage Gap Rebates—The Company participates in the Medicare Part D Coverage Gap Discount Program under which it provides rebates on prescriptions that fall within the “donut hole” coverage gap. The Company generally pays Medicare Part D Coverage Gap rebates two to three months after the quarter in which prescriptions subject to the rebate are filled. Royalties For arrangements that include sales-based royalties and the license is deemed to be the predominant item to which the royalties relate, the Company recognizes royalty revenue at the later of (1) when the related sales occur, or (2) when the performance obligation to which some or all of the royalty has been allocated has been satisfied (or partially satisfied). Milestones For arrangements that include milestones, the Company recognizes such revenue using the most likely method. As part of adopting ASC 606, the Company evaluated whether the future milestones should have been included as part of the transaction price in periods before January 1, 2018. The Company concluded that because of development and regulatory risks at the time, it was probable that a significant revenue reversal could have occurred. At the end of each subsequent reporting period, the Company re-evaluates the probability or achievement of each such milestone and any related constraint, and if necessary, adjusts its estimates of the overall transaction price. Any such adjustments are recorded on a cumulative catch-up basis, which would affect revenue in the period of adjustment. </t>
  </si>
  <si>
    <t>Leases</t>
  </si>
  <si>
    <t>Leases The Company assesses contracts for lease arrangements at inception. Operating right-of-use (ROU) assets and liabilities are recognized at the lease commencement date equal to the present value of future lease payments using the implicit, if readily available, or incremental borrowing rate based on the information readily available at the commencement date. ROU assets include any lease payments as of commencement and initial direct costs but exclude any lease incentives. Lease and non-lease components are generally accounted for separately and the Company recognizes operating lease expense straight-line over the term of the lease. Operating leases are included in net property and equipment, other current liabilities, and other long term liabilities in the consolidated balance sheet. The Company has elected to keep leases with an initial term of 12 months or less off of the balance sheet. The Company will recognize the cost of those leases in the Consolidated Statements of Operations on a straight-line basis over the lease term.</t>
  </si>
  <si>
    <t>Stock Based Compensation</t>
  </si>
  <si>
    <t>Stock Based Compensation The Company uses the Monte Carlo simulation method to determine the fair value of performance-based restricted stock units and the Black Scholes option valuation model to determine the fair value of stock options and employee stock purchase plan (ESPP) shares. The determination of the fair value of these awards on the date of grant is affected by the Company’s stock price as well as assumptions, which include the Company’s expected term of the award, the expected stock price volatility, risk free interest rate and expected dividends over the expected term of the award. The Company uses historical option exercise data to estimate the expected term of the options. The Company estimates the volatility of its common stock price by using the historical volatility over the expected term of the award. The Company bases the risk free interest rate on U.S. Treasury zero coupon issues with terms similar to the expected term of the award as of the date of grant. The Company does not anticipate paying any cash dividends in the foreseeable future and therefore uses an expected dividend yield of zero in the valuation models. The fair value of restricted stock units equals the market value of the underlying stock on the date of grant. As a result of adopting ASU 2016-09 Improvements to Employee Share-Based Payment Accounting , the Company made an accounting policy election to account for forfeitures as they occur, rather than estimating expected forfeitures at the time of the grant.</t>
  </si>
  <si>
    <t>Recently Adopted Accounting Pronouncements and Recently Issued Accounting Pronouncements</t>
  </si>
  <si>
    <t xml:space="preserve">Recently Adopted Accounting Pronouncements In February 2016, the FASB issued ASU No. 2016-02, Leases. This guidance enhances comparability and transparency among organizations by requiring the recognition of right-of-use assets and liabilities on the balance sheet for both financing and operating leases greater than 12 months. The Company adopted the standard as of January 1, 2019 using the modified retrospective approach with cumulative effect. There was no adjustment to the Company's opening balance of accumulated deficit resulting from the adoption of this guidance. In addition, the Company elected the package of practical expedients, which among other things, allowed for the carryforward of the historical lease classification. The Company did not elect the hindsight practical expedient to determine the reasonably certain lease term for existing leases. The adoption of the new standard resulted in the recognition of additional operating lease assets and lease liabilities of $3.7 million and $8.9 million , respectively, as of January 1, 2019. The recognition of lease assets was offset by deferred rent and tenant improvement allowances of $5.2 million , which were recognized by the Company as of December 31, 2018. Had the Company not adopted this new lease guidance the ROU asset and liability would not have been recorded and the deferred rent and tenant improvement allowances capitalized against the ROU asset would have remained on the balance sheet in other current liabilities and other long term liabilities. The new standard did not materially affect the Company’s consolidated net income nor have a notable impact on its liquidity. The standard had no impact on the Company’s debt-covenant compliance under its current agreements. Recently Issued Accounting Standards In June 2016, the FASB issued ASU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the Company’s consolidated financial statements. In June 2018, the FASB issued ASU 2018-18 (ASU 2018-18) Collaborative Arrangements which clarifies the interaction between ASC 808, Collaborative Arrangements and ASC 606, Revenue from Contracts with Customers. The update clarifies that certain transactions between participants in a collaborative arrangement should be accounted for under ASC 606 when the counterparty is a customer. In addition, the update precludes an entity from presenting consideration from a transaction in a collaborative arrangement as revenue if the counterparty is not a customer for that transaction. This update will be effective for the Company for fiscal years beginning after December 15, 2019, and interim periods within those fiscal years. ASU 2018-18 should be applied retrospectively to the date of initial application of ASC 606 and early adoption is permitted. The Company is currently in the process of evaluating the impact of the adoption of ASU 2018-18 on the Company’s consolidated financial statements. In August 2018, the FASB issues ASU 2018-13 (ASU 2019-18) Fair Value Measurement Disclosure Framework which is part of a broader disclosure framework project by the FASB to improve the effectiveness of disclosures by more clearly communicating the information to the user. Modifications to the required disclosures are effective for fiscal years beginning after December 15, 2019, and interim periods within those fiscal years. The Company is currently evaluating the impact on disclosures. </t>
  </si>
  <si>
    <t>Net Income (Loss) Per Share</t>
  </si>
  <si>
    <t xml:space="preserve">NET INCOME (LOSS) PER SHARE Basic net income (loss) per share is calculated by dividing the net income (loss) by the weighted-average number of shares of common stock outstanding during the period. Diluted net income (loss) per share is calculated by dividing the net income (loss) by the weighted-average number of shares of common stock outstanding during the period, plus potentially dilutive common shares, consisting of shares issuable in connection with stock options, restricted stock units (RSUs), performance-based restricted stock units (PSUs), the ESPP and convertible debt. The Company uses the treasury-stock method to compute diluted earnings per share with respect to its stock options and equivalents. The Company uses the if-converted method to compute diluted earnings per share with respect to its convertible debt. For purposes of this calculation, options to purchase stock, including stock options, RSUs, PSUs and ESPP, are considered to be potential common shares and are only included in the calculation of diluted net income (loss) per share when their effect is dilutive. </t>
  </si>
  <si>
    <t>CASH, CASH EQUIVALENTS AND SHORT-TERM INVESTMENTS (Tables)</t>
  </si>
  <si>
    <t>Summary of securities included in cash and cash equivalents and short-term investments</t>
  </si>
  <si>
    <t>Securities classified as cash and cash equivalents and short-term investments as of March 31, 2019 and December 31, 2018 are summarized below (in thousands). Estimated fair value is based on quoted market prices for these investments. March 31, 2019 Amortized Cost Gross Unrealized Gains Gross Unrealized Losses Fair Value Cash and cash equivalents Cash $ 94,311 $ — $ — $ 94,311 Money market funds 41 — — 41 Commercial paper 14,594 — (3 ) 14,591 U.S. Treasury Securities 748 — — 748 Total cash and cash equivalents $ 109,694 $ — $ (3 ) $ 109,691 December 31, 2018 Amortized Cost Gross Unrealized Gains Gross Unrealized Losses Fair Value Cash and cash equivalents Cash $ 95,660 $ — $ — $ 95,660 Money market funds 11 — — 11 Agency bond 1,250 — — 1,250 Commercial paper 14,028 — — 14,028 Total cash and cash equivalents $ 110,949 $ — $ — $ 110,949</t>
  </si>
  <si>
    <t>FAIR VALUE (Tables)</t>
  </si>
  <si>
    <t>Schedule of fair value hierarchy for financial assets and liabilities measured at fair value on a recurring basis</t>
  </si>
  <si>
    <t>The following tables represent the Company’s fair value hierarchy for its financial assets and liabilities measured at fair value on a recurring basis as of March 31, 2019 and December 31, 2018 : (in thousands) Financial Statement March 31, 2019 Classification Level 1 Level 2 Level 3 Total Assets: Money market funds Cash and cash equivalents $ 41 $ — $ — $ 41 Commercial paper Cash and cash equivalents — 14,591 — 14,591 U.S. Treasury Securities Cash and cash equivalents — 748 — 748 Collegium warrants Investments — 7,155 — 7,155 Total $ 41 $ 22,494 $ — $ 22,535 Liabilities: Contingent consideration—Zipsor Contingent consideration liability $ — $ — $ 545 $ 545 Contingent consideration—CAMBIA Contingent consideration liability — — 521 521 Total $ — $ — $ 1,066 $ 1,066 (in thousands) Financial Statement December 31, 2018 Classification Level 1 Level 2 Level 3 Total Assets: Money market funds Cash and cash equivalents $ 11 $ — $ — $ 11 Agency bond Cash and cash equivalents — 1,250 — 1,250 Commercial paper Cash and cash equivalents — 14,028 — 14,028 Collegium warrants Investments — 8,784 — 8,784 Total $ 11 $ 24,062 $ — $ 24,073 Liabilities: Contingent consideration—Zipsor Contingent consideration liability $ — $ — $ 531 $ 531 Contingent consideration—CAMBIA Contingent consideration liability — — 507 507 Total $ — $ — $ 1,038 $ 1,038</t>
  </si>
  <si>
    <t>Summary of the changes in fair value of all financial liabilities measured at fair value on a recurring basis using significant unobservable inputs</t>
  </si>
  <si>
    <t>The table below provides a summary of the changes in fair value recorded in interest expense and selling, general and administrative expenses for the three months ended March 31, 2019 and 2018 : Three Months Ended March 31, (in thousands) 2019 2018 Fair value, beginning of the period $ 1,038 $ 1,613 Changes in fair value recorded in interest expense 28 40 Changes in fair value recorded in selling, general and administrative expenses — (242 ) Royalties and milestone paid — (162 ) Total $ 1,066 $ 1,249</t>
  </si>
  <si>
    <t>NET INCOME (LOSS) PER SHARE (Tables)</t>
  </si>
  <si>
    <t>Schedule of calculation of basic and diluted earnings per common share</t>
  </si>
  <si>
    <t>Basic and diluted earnings per common share are calculated as follows: Three Months Ended March 31, (in thousands, except for per share amounts) 2019 2018 Basic net income (loss) per share Net income (loss) $ (14,301 ) $ 33,824 Denominator 64,239 63,503 Basic net income (loss) per share $ (0.22 ) $ 0.53 Diluted net income (loss) per share Numerator: Net income (loss) $ (14,301 ) $ 33,824 Add: Interest Expense on convertible debt, net of tax — 5,187 Denominator: Denominator for basic net income (loss) per share 64,239 63,503 Add effect of diluted securities: Stock options and equivalents and convertible debt — 18,374 Denominator for diluted net income (loss) per share 64,239 81,877 Diluted net income (loss) per share $ (0.22 ) $ 0.48</t>
  </si>
  <si>
    <t>Schedule of anti-dilutive securities excluded from computation of diluted net (loss) income per share</t>
  </si>
  <si>
    <t>The following table sets forth outstanding potentially dilutive common shares that are not included in the computation of diluted net income (loss) per share because to do so would be anti-dilutive: Three Months Ended March 31, (in thousands) 2019 2018 Convertible debt 17,931 — Stock options and equivalents 6,103 4,248 Total potentially dilutive common shares 24,034 4,248</t>
  </si>
  <si>
    <t>REVENUE (Tables)</t>
  </si>
  <si>
    <t>Schedule of disaggregated revenue from contracts with customers</t>
  </si>
  <si>
    <t>The following table summarizes revenue from contracts with customers for the three months ended March 31, 2019 and 2018 (in thousands): Three Months Ended March 31, 2019 2018 Product sales, net Gralise $ 13,278 $ 14,827 CAMBIA 8,808 6,416 Zipsor 4,231 4,746 Total neurology product sales, net 26,317 25,989 NUCYNTA products 62 18,145 Lazanda 71 220 Total product sales, net 26,450 44,354 Commercialization agreement: Commercialization rights and facilitation services, net 30,856 28,095 Revenue from transfer of inventory — 55,705 Royalties and milestone revenue 623 250 Total revenues $ 57,929 $ 128,404</t>
  </si>
  <si>
    <t>Summary of contract assets and liabilities</t>
  </si>
  <si>
    <t>The following table presents changes in the Company’s contract assets and liabilities for the three months ended March 31, 2019 (in thousands): Balance as of Balance as of December 31, 2018 Additions Deductions March 31, 2019 Contract assets: Contract asset - Cambia Canada $ — $ 300 $ — $ 300 Contract asset - Collegium 2,416 — (199 ) 2,217 $ 2,416 $ 300 $ (199 ) $ 2,517</t>
  </si>
  <si>
    <t>STOCK-BASED COMPENSATION (Tables)</t>
  </si>
  <si>
    <t>Schedule of stock-based compensation expense recognized for stock options, stock awards, restricted stock units and the Company's employee stock purchase program (ESPP)</t>
  </si>
  <si>
    <t>The following table presents stock-based compensation expense recognized for stock options, stock awards, RSUs, PSUs and the Company’s ESPP in the Company’s Condensed Consolidated Statements of Operations (in thousands): Three Months Ended March 31, 2019 2018 Cost of sales $ — $ 14 Research and development expense 273 53 Selling, general and administrative expense 2,429 1,909 Restructuring — 258 Total $ 2,702 $ 2,234</t>
  </si>
  <si>
    <t>INVENTORIES, NET (Tables)</t>
  </si>
  <si>
    <t>Schedule of inventories, net</t>
  </si>
  <si>
    <t>Inventories, net, consist of raw materials, work in process and finished goods and are stated at the lower of cost or market and consist of the following (in thousands): March 31, December 31, Raw materials $ 1,554 $ 1,376 Work-in-process 831 732 Finished goods 692 1,288 Total $ 3,077 $ 3,396</t>
  </si>
  <si>
    <t>ACCOUNTS RECEIVABLES, NET (Tables)</t>
  </si>
  <si>
    <t>Summary of accounts receivables, net</t>
  </si>
  <si>
    <t>Accounts receivables, net, consist of the following (in thousands): March 31, December 31, Receivables related to product sales, net $ 33,811 $ 23,078 Receivables from Collegium 9,556 14,011 Other 121 122 Total accounts receivable, net $ 43,488 $ 37,211</t>
  </si>
  <si>
    <t>ACCRUED LIABILITIES (Tables)</t>
  </si>
  <si>
    <t>Schedule of accounts payable and accrued liabilities</t>
  </si>
  <si>
    <t>Accrued liabilities consist of the following (in thousands): March 31, December 31, Accrued compensation $ 2,916 $ 5,475 Accrued royalties 2,192 2,773 Accrued restructuring and one-time termination costs 820 1,578 Other accrued liabilities 14,048 21,535 Total accrued liabilities $ 19,976 $ 31,361</t>
  </si>
  <si>
    <t>DEBT (Tables)</t>
  </si>
  <si>
    <t>Schedule of principal amount of the Senior Notes is repayable</t>
  </si>
  <si>
    <t>The principal amount of the Senior Notes is repayable as of March 31, 2019 is as follows (amounts in thousands): 2019 (remainder) $ 95,000 2020 80,000 2021 82,500 Total $ 257,500</t>
  </si>
  <si>
    <t>Summary of the carrying value of the Senior Notes</t>
  </si>
  <si>
    <t>The following is a summary of the carrying value of the Senior Notes as of March 31, 2019 and December 31, 2018 (in thousands): March 31, December 31, Principal amount of the Senior Notes $ 257,500 $ 282,500 Unamortized debt discount balance (2,077 ) (2,541 ) Unamortized debt issuance costs (4,005 ) (1,650 ) Total Senior Notes $ 251,418 $ 278,309</t>
  </si>
  <si>
    <t>Summary of interest expense for the Notes</t>
  </si>
  <si>
    <t>The following is a summary of interest expense for the three months ended March 31, 2019 and 2018 (in thousands): Three Months Ended March 31, 2019 2018 Stated coupon interest $ 2,156 $ 2,156 Amortization of debt discount and debt issuance costs 4,807 4,410 Total interest expense Convertible Notes $ 6,963 $ 6,566 The following is a summary of interest expense for the three months ended March 31, 2019 and 2018 (in thousands): Three Months Ended March 31, 2019 2018 Contractual interest expense $ 8,206 $ 10,441 Amortization of debt discount and debt issuance costs 1,357 1,008 Total interest expense Senior Notes $ 9,563 $ 11,449</t>
  </si>
  <si>
    <t>Summary of the liability component of the Convertible Notes</t>
  </si>
  <si>
    <t>The following is a summary of the liability component of the Convertible Notes as of March 31, 2019 and December 31, 2018 (in thousands): March 31, December 31, Principal amount of the Convertible Notes $ 345,000 $ 345,000 Unamortized discount of the liability component (49,967 ) (54,521 ) Unamortized debt issuance costs (2,429 ) (2,681 ) Total Convertible Notes $ 292,604 $ 287,798</t>
  </si>
  <si>
    <t>LEASES (Tables)</t>
  </si>
  <si>
    <t>Summary of lease cost components, Cash Flow information, and term and discount rate information</t>
  </si>
  <si>
    <t>Lease term and discount rate consisted of the following: March 31, 2019 Weighted-average remaining lease term (years): Operating leases 3.9 Weighted-average discount rate: Operating leases 6.0 % Future minimum lease payments under the Company's non-cancelable operating leases as of December 31, 2018 were as follows: (in thousands) Lease Payments 2019 (remainder) $ 2,624 2020 2,526 2021 2,322 2022 2,188 2023 632 Thereafter — Total $ 10,292 Lease expense during the period included the following: Three months ended (in thousands) Financial Statement Classification March 31, 2019 Operating lease cost Selling, general and administrative expenses $ 187 Operating lease cost Interest income and other (expense) income, net 148 Total lease cost $ 335 Sublease Income Interest and other (expense) income, net $ 362 Supplemental cash flow and other information related to leases were as follows: Three months ended (in thousands) March 31, 2019 Cash paid for amounts included in measurement of liabilities: Operating cash flows from operating leases $ 582</t>
  </si>
  <si>
    <t>Summary of supplemental Balance Sheet information</t>
  </si>
  <si>
    <t>Supplemental balance sheet information related to leases consisted of the following: (in thousands) Financial Statement Classification March 31, 2019 Assets Operating lease right-of-use assets Property and equipment, net $ 3,446 Liabilities Current operating lease liabilities Other current liabilities $ 2,118 Noncurrent operating lease liabilities Other long term liabilities 6,357 Total lease liabilities $ 8,475</t>
  </si>
  <si>
    <t>Summary of maturity of lease liabilities, after adopting 842</t>
  </si>
  <si>
    <t>Maturity of lease liabilities as of March 31, 2019 were as follows: (in thousands) Operating Leases 2019 (remainder) $ 1,878 2020 2,443 2021 2,326 2022 2,188 2023 632 Thereafter — Total lease payments $ 9,467 Less: Interest 992 Present value of lease liabilities $ 8,475</t>
  </si>
  <si>
    <t>Summary of maturity of lease liabilities, before adopting 842</t>
  </si>
  <si>
    <t>Future minimum lease payments under the Company's non-cancelable operating leases as of December 31, 2018 were as follows: (in thousands) Lease Payments 2019 (remainder) $ 2,624 2020 2,526 2021 2,322 2022 2,188 2023 632 Thereafter — Total $ 10,292</t>
  </si>
  <si>
    <t>INTANGIBLE ASSETS (Tables)</t>
  </si>
  <si>
    <t>Summary of the gross carrying amounts and net book values of our intangible assets</t>
  </si>
  <si>
    <t>The gross carrying amounts and net book values of intangible assets were as follows (in thousands): March 31, 2019 December 31, 2018 Remaining Gross Gross Useful Life Carrying Accumulated Net Book Carrying Accumulated Net Book Product rights (In years) Amount Amortization Value Amount Amortization Value NUCYNTA 6.8 $ 1,019,978 $ (384,466 ) $ 635,512 $ 1,019,978 $ (360,891 ) $ 659,087 CAMBIA 4.8 51,360 (27,175 ) 24,185 51,360 (25,891 ) 25,469 Zipsor 3.0 27,250 (20,292 ) 6,958 27,250 (19,707 ) 7,543 Total $ 1,098,588 $ (431,933 ) $ 666,655 $ 1,098,588 $ (406,489 ) $ 692,099</t>
  </si>
  <si>
    <t>Summary of the future amortization expenses of intangible assets</t>
  </si>
  <si>
    <t>Based on finite-lived intangible assets recorded as of March 31, 2019 , and assuming the underlying assets will not be impaired and that the Company will not change the expected lives of the assets, future amortization expenses were estimated as follows (in thousands): Estimated Amortization Year Ending December 31, Expense 2019 (remainder) $ 76,330 2020 101,774 2021 101,774 2022 99,969 Thereafter 286,808 Total $ 666,655</t>
  </si>
  <si>
    <t>RESTRUCTURING CHARGES (Tables)</t>
  </si>
  <si>
    <t>Schedule of restructuring costs</t>
  </si>
  <si>
    <t>The following table summarizes the total expenses recorded related to the 2017 restructuring and one-time termination cost activities by type of activity and the locations recognized within the consolidated statements of operations as restructuring costs (in thousands): Three Months Ended March 31, 2019 2018 Employee compensation costs $ — $ 8,779 Fixed Asset disposals and accelerated depreciation of leasehold improvements — — Other exit costs — 238 Total restructuring costs $ — $ 9,017</t>
  </si>
  <si>
    <t>Schedule of accrued restructuring and severance costs</t>
  </si>
  <si>
    <t>Selected information relating to accrued restructuring, severance costs and one-time termination costs is as follows (in thousands): Employee compensation costs Balance at December 31, 2018 $ 1,578 Net accruals — Non-cash adjustments — Cash paid (758 ) Balance at March 31, 2019 $ 820</t>
  </si>
  <si>
    <t>ORGANIZATION AND SUMMARY OF SIGNIFICANT ACCOUNTING POLICIES - Organization (Details)</t>
  </si>
  <si>
    <t>Mar. 31, 2019product</t>
  </si>
  <si>
    <t>Number of products (product)</t>
  </si>
  <si>
    <t>ORGANIZATION AND SUMMARY OF SIGNIFICANT ACCOUNTING POLICIES - Segment Information (Details)</t>
  </si>
  <si>
    <t>Mar. 31, 2019segment</t>
  </si>
  <si>
    <t>Number of operating segments</t>
  </si>
  <si>
    <t>ORGANIZATION AND SUMMARY OF SIGNIFICANT ACCOUNTING POLICIES - Revenue Recognition (Details) - USD ($)</t>
  </si>
  <si>
    <t>Jan. 01, 2018</t>
  </si>
  <si>
    <t>Revenue, Initial Application Period Cumulative Effect Transition [Line Items]</t>
  </si>
  <si>
    <t>ASU 2014-09 | Adjustments</t>
  </si>
  <si>
    <t>ORGANIZATION AND SUMMARY OF SIGNIFICANT ACCOUNTING POLICIES - Product Sales and Royalties (Details)</t>
  </si>
  <si>
    <t>Product Sales and Royalties</t>
  </si>
  <si>
    <t>Cash discount</t>
  </si>
  <si>
    <t>2.00%</t>
  </si>
  <si>
    <t>Discount reimbursement period after filling of prescription subject to discount</t>
  </si>
  <si>
    <t>1 month</t>
  </si>
  <si>
    <t>Zipsor</t>
  </si>
  <si>
    <t>Product shelf-life</t>
  </si>
  <si>
    <t>36 months</t>
  </si>
  <si>
    <t>Minimum</t>
  </si>
  <si>
    <t>Collection period after delivery</t>
  </si>
  <si>
    <t>Discount taken off period after the quarter in which product shipped to the customer</t>
  </si>
  <si>
    <t>Period after the quarter in which prescription is filled for paying rebate</t>
  </si>
  <si>
    <t>2 months</t>
  </si>
  <si>
    <t>Contract with customer, managed care rebate liability, period after quarter in which prescription is filled</t>
  </si>
  <si>
    <t>Contract with customer, Medicare Part D coverage gap rebate liability, period after quarter in which prescription is filled</t>
  </si>
  <si>
    <t>Minimum | NUCYNTA ER and NUCYNTA</t>
  </si>
  <si>
    <t>24 months</t>
  </si>
  <si>
    <t>Minimum | Gralise</t>
  </si>
  <si>
    <t>Minimum | CAMBIA</t>
  </si>
  <si>
    <t>Minimum | Lazanda</t>
  </si>
  <si>
    <t>Maximum</t>
  </si>
  <si>
    <t>Product return period prior to expiration</t>
  </si>
  <si>
    <t>6 months</t>
  </si>
  <si>
    <t>Period after expiration for accepting unsalable product</t>
  </si>
  <si>
    <t>12 months</t>
  </si>
  <si>
    <t>3 months</t>
  </si>
  <si>
    <t>Maximum | NUCYNTA ER and NUCYNTA</t>
  </si>
  <si>
    <t>Maximum | Gralise</t>
  </si>
  <si>
    <t>Maximum | CAMBIA</t>
  </si>
  <si>
    <t>48 months</t>
  </si>
  <si>
    <t>Maximum | Lazanda</t>
  </si>
  <si>
    <t>ORGANIZATION AND SUMMARY OF SIGNIFICANT ACCOUNTING POLICIES - Recently Adopted and Issued Accounting Pronouncements (Details) - USD ($) $ in Thousands</t>
  </si>
  <si>
    <t>Jan. 01, 2019</t>
  </si>
  <si>
    <t>Operating lease right-of-use assets</t>
  </si>
  <si>
    <t>Operating lease liability</t>
  </si>
  <si>
    <t>Deferred rent and deferred tenant improvement allowance</t>
  </si>
  <si>
    <t>CASH, CASH EQUIVALENTS AND SHORT-TERM INVESTMENTS - Summary of Securities Classifies as Cash and Cash Equivalents and Short-term Investments (Details) - Cash and cash equivalents - USD ($) $ in Thousands</t>
  </si>
  <si>
    <t>Debt Securities, Available-for-sale [Line Items]</t>
  </si>
  <si>
    <t>Amortized Cost</t>
  </si>
  <si>
    <t>Gross Unrealized Gains</t>
  </si>
  <si>
    <t>Gross Unrealized Losses</t>
  </si>
  <si>
    <t>Fair Value</t>
  </si>
  <si>
    <t>Cash</t>
  </si>
  <si>
    <t>Money market funds</t>
  </si>
  <si>
    <t>Commercial paper</t>
  </si>
  <si>
    <t>U.S. Treasury Securities</t>
  </si>
  <si>
    <t>CASH, CASH EQUIVALENTS AND SHORT-TERM INVESTMENTS - Narrative (Details) - item</t>
  </si>
  <si>
    <t>Securities held in a continuous loss position</t>
  </si>
  <si>
    <t>FAIR VALUE - Schedule of Fair Value Hierarchy for Financial Assets and Liabilities (Details) - Recurring - USD ($) $ in Thousands</t>
  </si>
  <si>
    <t>Assets:</t>
  </si>
  <si>
    <t>Liabilities:</t>
  </si>
  <si>
    <t>Contingent consideration</t>
  </si>
  <si>
    <t>CAMBIA</t>
  </si>
  <si>
    <t>Agency bond</t>
  </si>
  <si>
    <t>Collegium warrants | Collegium Pharmaceutical Inc</t>
  </si>
  <si>
    <t>Level 1</t>
  </si>
  <si>
    <t>Level 1 | Zipsor</t>
  </si>
  <si>
    <t>Level 1 | CAMBIA</t>
  </si>
  <si>
    <t>Level 1 | Money market funds</t>
  </si>
  <si>
    <t>Level 1 | Agency bond</t>
  </si>
  <si>
    <t>Level 1 | Commercial paper</t>
  </si>
  <si>
    <t>Level 1 | U.S. Treasury Securities</t>
  </si>
  <si>
    <t>Level 1 | Collegium warrants | Collegium Pharmaceutical Inc</t>
  </si>
  <si>
    <t>Level 2</t>
  </si>
  <si>
    <t>Level 2 | Zipsor</t>
  </si>
  <si>
    <t>Level 2 | CAMBIA</t>
  </si>
  <si>
    <t>Level 2 | Money market funds</t>
  </si>
  <si>
    <t>Level 2 | Agency bond</t>
  </si>
  <si>
    <t>Level 2 | Commercial paper</t>
  </si>
  <si>
    <t>Level 2 | U.S. Treasury Securities</t>
  </si>
  <si>
    <t>Level 2 | Collegium warrants | Collegium Pharmaceutical Inc</t>
  </si>
  <si>
    <t>Level 3</t>
  </si>
  <si>
    <t>Level 3 | Zipsor</t>
  </si>
  <si>
    <t>Level 3 | CAMBIA</t>
  </si>
  <si>
    <t>Level 3 | Money market funds</t>
  </si>
  <si>
    <t>Level 3 | Agency bond</t>
  </si>
  <si>
    <t>Level 3 | Commercial paper</t>
  </si>
  <si>
    <t>Level 3 | U.S. Treasury Securities</t>
  </si>
  <si>
    <t>Level 3 | Collegium warrants | Collegium Pharmaceutical Inc</t>
  </si>
  <si>
    <t>FAIR VALUE - Narrative (Details) - Convertible senior notes - USD ($)</t>
  </si>
  <si>
    <t>Sep. 09, 2014</t>
  </si>
  <si>
    <t>Schedule of Cash and Cash Equivalents and Marketable Securities [Line Items]</t>
  </si>
  <si>
    <t>Interest rate</t>
  </si>
  <si>
    <t>2.50%</t>
  </si>
  <si>
    <t>Par value of debt</t>
  </si>
  <si>
    <t>Fair Value | Level 2</t>
  </si>
  <si>
    <t>Estimated fair value of debt</t>
  </si>
  <si>
    <t>FAIR VALUE - Summary of Changes in Fair Value of All Financial Liabilities (Details) - Contingent consideration - Level 3 - USD ($) $ in Thousands</t>
  </si>
  <si>
    <t>Fair Value, Liabilities Measured on Recurring Basis, Unobservable Input Reconciliation, Calculation [Roll Forward]</t>
  </si>
  <si>
    <t>Fair value, beginning of the period</t>
  </si>
  <si>
    <t>Royalties and milestone paid</t>
  </si>
  <si>
    <t>Interest Expense.</t>
  </si>
  <si>
    <t>Changes in fair value recorded</t>
  </si>
  <si>
    <t>Selling, general and administrative expense</t>
  </si>
  <si>
    <t>NET INCOME (LOSS) PER SHARE (Details) - USD ($) $ / shares in Units, shares in Thousands, $ in Thousands</t>
  </si>
  <si>
    <t>Basic net income (loss) per share</t>
  </si>
  <si>
    <t>Net income (loss)</t>
  </si>
  <si>
    <t>Denominator (in shares)</t>
  </si>
  <si>
    <t>Add: Interest Expense on convertible debt, net of tax</t>
  </si>
  <si>
    <t>Add effect of diluted securities:</t>
  </si>
  <si>
    <t>Stock options and equivalents and convertible debt (in shares)</t>
  </si>
  <si>
    <t>Denominator for diluted (loss) income per share (in shares)</t>
  </si>
  <si>
    <t>Potentially dilutive common shares:</t>
  </si>
  <si>
    <t>Total potentially dilutive common shares (in shares)</t>
  </si>
  <si>
    <t>Convertible debt</t>
  </si>
  <si>
    <t>Stock options and equivalents</t>
  </si>
  <si>
    <t>REVENUE - Schedule of Disaggregated Revenue from Contracts with Customers (Details) - USD ($) $ in Thousands</t>
  </si>
  <si>
    <t>Disaggregation of Revenue [Line Items]</t>
  </si>
  <si>
    <t>Total neurology product sales, net</t>
  </si>
  <si>
    <t>Gralise</t>
  </si>
  <si>
    <t>NUCYNTA products</t>
  </si>
  <si>
    <t>Lazanda</t>
  </si>
  <si>
    <t>Commercialization rights and facilitation services</t>
  </si>
  <si>
    <t>Revenue from transfer of inventory</t>
  </si>
  <si>
    <t>Royalties and milestone revenue</t>
  </si>
  <si>
    <t>REVENUE - Disaggregated Revenue (Details) $ in Millions</t>
  </si>
  <si>
    <t>Mar. 31, 2018USD ($)</t>
  </si>
  <si>
    <t>NUCYNTA</t>
  </si>
  <si>
    <t>Reversal of sales reserves</t>
  </si>
  <si>
    <t>REVENUE - Commercialization Agreement with Collegium (Details)</t>
  </si>
  <si>
    <t>Jan. 01, 2022USD ($)</t>
  </si>
  <si>
    <t>Nov. 08, 2018USD ($)$ / sharesshares</t>
  </si>
  <si>
    <t>Nov. 30, 2018USD ($)</t>
  </si>
  <si>
    <t>Jan. 31, 2018USD ($)performance_obligation</t>
  </si>
  <si>
    <t>Dec. 31, 2021USD ($)</t>
  </si>
  <si>
    <t>Commercialization agreement, net | NUCYNTA products | Collegium Pharmaceutical Inc</t>
  </si>
  <si>
    <t>Collaborative Arrangements and Non-collaborative Arrangement Transactions [Line Items]</t>
  </si>
  <si>
    <t>Number of performance obligations (performance obligation) | performance_obligation</t>
  </si>
  <si>
    <t>Transaction price</t>
  </si>
  <si>
    <t>Total minimum royalties</t>
  </si>
  <si>
    <t>Upfront payment</t>
  </si>
  <si>
    <t>Proceeds from transfer of inventory</t>
  </si>
  <si>
    <t>Termination fee Collegium could pay</t>
  </si>
  <si>
    <t>Commercialization agreement, net | Forecast | Collegium Pharmaceutical Inc</t>
  </si>
  <si>
    <t>Period for annual payments to be made</t>
  </si>
  <si>
    <t>60 days</t>
  </si>
  <si>
    <t>Performance Obligation Transfer Of Finished Goods | NUCYNTA products | Collegium Pharmaceutical Inc</t>
  </si>
  <si>
    <t>Performance Obligation Commercialize And Facilitation Services | NUCYNTA products | Collegium Pharmaceutical Inc</t>
  </si>
  <si>
    <t>Amended Commercialization Agreement | Collegium Pharmaceutical Inc</t>
  </si>
  <si>
    <t>Commercialization agreement, reimbursement of royalties term</t>
  </si>
  <si>
    <t>4 years</t>
  </si>
  <si>
    <t>Commercialization agreement, warrant to purchase shares (in shares) | shares</t>
  </si>
  <si>
    <t>Commercialization agreement, exercise price (in dollars per share) | $ / shares</t>
  </si>
  <si>
    <t>Commercialization agreement, warrant exercise period</t>
  </si>
  <si>
    <t>Commercialization agreement, value of warrant</t>
  </si>
  <si>
    <t>Commercialization agreement, warrant value in transaction price</t>
  </si>
  <si>
    <t>Agreement termination period</t>
  </si>
  <si>
    <t>Amended Commercialization Agreement | Forecast | Collegium Pharmaceutical Inc</t>
  </si>
  <si>
    <t>Commercialization Agreement, 58% Royalty on Net Annual Sales | Forecast | Collegium Pharmaceutical Inc</t>
  </si>
  <si>
    <t>Percentage of royalty on annual net sales</t>
  </si>
  <si>
    <t>58.00%</t>
  </si>
  <si>
    <t>Net revenue threshold</t>
  </si>
  <si>
    <t>Commercialization Agreement, 25% Royalty on Net Annual Sales | Forecast | Collegium Pharmaceutical Inc</t>
  </si>
  <si>
    <t>25.00%</t>
  </si>
  <si>
    <t>Commercialization Agreement, 17.5% Royalty on Net Annual Sales | Forecast | Collegium Pharmaceutical Inc</t>
  </si>
  <si>
    <t>17.50%</t>
  </si>
  <si>
    <t>Commercialization Agreement, 14% Royalty on Net Annual Sales | Forecast | Collegium Pharmaceutical Inc</t>
  </si>
  <si>
    <t>14.00%</t>
  </si>
  <si>
    <t>Commercialization Agreement, 65% Royalty on Net Annual Sales | Forecast | Collegium Pharmaceutical Inc</t>
  </si>
  <si>
    <t>65.00%</t>
  </si>
  <si>
    <t>Commercialization Agreement, 20% Royalty on Net Annual Sales | Forecast | Collegium Pharmaceutical Inc</t>
  </si>
  <si>
    <t>20.00%</t>
  </si>
  <si>
    <t>Commercialization Agreement, 15% Royalty on Net Annual Sales | Forecast | Collegium Pharmaceutical Inc</t>
  </si>
  <si>
    <t>15.00%</t>
  </si>
  <si>
    <t>Minimum | Forecast | NUCYNTA products | Third Party</t>
  </si>
  <si>
    <t>Minimum | Commercialization Agreement, 58% Royalty on Net Annual Sales | Forecast | Collegium Pharmaceutical Inc</t>
  </si>
  <si>
    <t>Minimum | Commercialization Agreement, 25% Royalty on Net Annual Sales | Forecast | Collegium Pharmaceutical Inc</t>
  </si>
  <si>
    <t>Minimum | Commercialization Agreement, 14% Royalty on Net Annual Sales | Forecast | Collegium Pharmaceutical Inc</t>
  </si>
  <si>
    <t>Minimum | Commercialization Agreement, 20% Royalty on Net Annual Sales | Forecast | Collegium Pharmaceutical Inc</t>
  </si>
  <si>
    <t>Maximum | Forecast | Third Party</t>
  </si>
  <si>
    <t>Royalty obligation</t>
  </si>
  <si>
    <t>Maximum | Commercialization Agreement, 58% Royalty on Net Annual Sales | Forecast | Collegium Pharmaceutical Inc</t>
  </si>
  <si>
    <t>Period for quarterly payments to be made</t>
  </si>
  <si>
    <t>45 days</t>
  </si>
  <si>
    <t>Maximum | Commercialization Agreement, 25% Royalty on Net Annual Sales | Forecast | Collegium Pharmaceutical Inc</t>
  </si>
  <si>
    <t>Maximum | Commercialization Agreement, 14% Royalty on Net Annual Sales | Forecast | Collegium Pharmaceutical Inc</t>
  </si>
  <si>
    <t>Maximum | Commercialization Agreement, 20% Royalty on Net Annual Sales | Forecast | Collegium Pharmaceutical Inc</t>
  </si>
  <si>
    <t>Collegium Pharmaceutical Inc | Amended Commercialization Agreement</t>
  </si>
  <si>
    <t>Collegium Pharmaceutical Inc | Amended Commercialization Agreement | Forecast | Product</t>
  </si>
  <si>
    <t>Commercialization agreement, termination, net sales threshold</t>
  </si>
  <si>
    <t>Collegium Pharmaceutical Inc | Commercialization Agreement, 14% Royalty on Net Annual Sales | Forecast | Third Party</t>
  </si>
  <si>
    <t>Collegium Pharmaceutical Inc | Minimum | Forecast | NUCYNTA products | Third Party</t>
  </si>
  <si>
    <t>REVENUE - Revenue and Cash Collected from Commercialization Agreement (Details) - USD ($) $ in Thousands</t>
  </si>
  <si>
    <t>1 Months Ended</t>
  </si>
  <si>
    <t>Jan. 31, 2018</t>
  </si>
  <si>
    <t>Revenue From Transfer Of Inventory From Commercialization Agreement</t>
  </si>
  <si>
    <t>Commercialization Agreement And Amended Commercialization Agreement | Collegium Pharmaceutical Inc</t>
  </si>
  <si>
    <t>Proceeds received from Collegium</t>
  </si>
  <si>
    <t>Commercialization Agreement And Amended Commercialization Agreement | Collegium Pharmaceutical Inc | Royalties and milestones</t>
  </si>
  <si>
    <t>Net expense related to third-party royalty</t>
  </si>
  <si>
    <t>Performance Obligation Transfer Of Finished Goods | Collegium Pharmaceutical Inc | Revenue From Transfer Of Inventory From Commercialization Agreement</t>
  </si>
  <si>
    <t>NUCYNTA products | Commercialization Agreement | Collegium Pharmaceutical Inc</t>
  </si>
  <si>
    <t>REVENUE - Summary of Contract Assets and Liabilities (Details) - USD ($) $ in Thousands</t>
  </si>
  <si>
    <t>Contract With Customer, Asset [Roll Forward]</t>
  </si>
  <si>
    <t>Contract asset, Beginning of Period</t>
  </si>
  <si>
    <t>Additions</t>
  </si>
  <si>
    <t>Deductions</t>
  </si>
  <si>
    <t>Contract asset, End of Period</t>
  </si>
  <si>
    <t>Contract asset - Cambia Canada</t>
  </si>
  <si>
    <t>Contract asset - Collegium</t>
  </si>
  <si>
    <t>Contract liability</t>
  </si>
  <si>
    <t>Proceeds from Issuance of Warrants</t>
  </si>
  <si>
    <t>Prepaid Expenses and Other Current Assets</t>
  </si>
  <si>
    <t>Other Noncurrent Assets</t>
  </si>
  <si>
    <t>REVENUE - Collaboration and License Agreements (Details) - USD ($) $ in Thousands</t>
  </si>
  <si>
    <t>Nov. 07, 2017</t>
  </si>
  <si>
    <t>Slan | License Agreement</t>
  </si>
  <si>
    <t>Term of agreement</t>
  </si>
  <si>
    <t>10 years</t>
  </si>
  <si>
    <t>Commercialization efforts, amount</t>
  </si>
  <si>
    <t>Payment</t>
  </si>
  <si>
    <t>STOCK-BASED COMPENSATION - Schedule of Stock Based Compensation Expense Recognized (Details) - USD ($) $ / shares in Units, $ in Thousands, shares in Millions</t>
  </si>
  <si>
    <t>Cost of sales</t>
  </si>
  <si>
    <t>Research and development expense</t>
  </si>
  <si>
    <t>Restructuring</t>
  </si>
  <si>
    <t>Stock Options</t>
  </si>
  <si>
    <t>Total unrecognized compensation expense</t>
  </si>
  <si>
    <t>Average vesting period for recognition of unrecognized compensation expense</t>
  </si>
  <si>
    <t>1 year 11 months 1 day</t>
  </si>
  <si>
    <t>Restricted Stock Units and Performance-based Restricted Stock Units</t>
  </si>
  <si>
    <t>2 years 3 months 26 days</t>
  </si>
  <si>
    <t>Restricted Stock Units</t>
  </si>
  <si>
    <t>Award granted (in shares)</t>
  </si>
  <si>
    <t>Granted (in dollars per share)</t>
  </si>
  <si>
    <t>Performance-based Restricted Stock Units</t>
  </si>
  <si>
    <t>INVENTORIES, NET (Details) - USD ($) $ in Thousands</t>
  </si>
  <si>
    <t>Inventory</t>
  </si>
  <si>
    <t>Raw materials</t>
  </si>
  <si>
    <t>Work-in-process</t>
  </si>
  <si>
    <t>Finished goods</t>
  </si>
  <si>
    <t>ACCOUNTS RECEIVABLES, NET (Details) - USD ($) $ in Thousands</t>
  </si>
  <si>
    <t>Accounts receivables</t>
  </si>
  <si>
    <t>Accounts receivables, net</t>
  </si>
  <si>
    <t>Commercialization Agreement</t>
  </si>
  <si>
    <t>Receivables related to product sales, net</t>
  </si>
  <si>
    <t>ACCRUED LIABILITIES (Details) - USD ($) $ in Thousands</t>
  </si>
  <si>
    <t>Accrued compensation</t>
  </si>
  <si>
    <t>Accrued royalties</t>
  </si>
  <si>
    <t>Accrued restructuring and one-time termination costs</t>
  </si>
  <si>
    <t>Other accrued liabilities</t>
  </si>
  <si>
    <t>Total accrued liabilities</t>
  </si>
  <si>
    <t>DEBT - Narrative (Details) - USD ($)</t>
  </si>
  <si>
    <t>Dec. 04, 2017</t>
  </si>
  <si>
    <t>Apr. 02, 2015</t>
  </si>
  <si>
    <t>Apr. 30, 2019</t>
  </si>
  <si>
    <t>Jan. 31, 2019</t>
  </si>
  <si>
    <t>Apr. 30, 2017</t>
  </si>
  <si>
    <t>Dec. 31, 2017</t>
  </si>
  <si>
    <t>Dec. 31, 2015</t>
  </si>
  <si>
    <t>Debt Instrument [Line Items]</t>
  </si>
  <si>
    <t>Payment of a prepayment fee</t>
  </si>
  <si>
    <t>Aggregate principal amount of notes issued</t>
  </si>
  <si>
    <t>Proceeds from the issuance of debt</t>
  </si>
  <si>
    <t>Debt issuance costs</t>
  </si>
  <si>
    <t>Effective interest rate</t>
  </si>
  <si>
    <t>12.54%</t>
  </si>
  <si>
    <t>11.45%</t>
  </si>
  <si>
    <t>Amount of debt prepaid</t>
  </si>
  <si>
    <t>Loss on prepayment of debt</t>
  </si>
  <si>
    <t>Unamortized balances of debt discount and debt issuance costs</t>
  </si>
  <si>
    <t>Amendment fee</t>
  </si>
  <si>
    <t>Principal payments</t>
  </si>
  <si>
    <t>Senior Notes | Subsequent Event</t>
  </si>
  <si>
    <t>Principal payment</t>
  </si>
  <si>
    <t>Senior Notes | Period One</t>
  </si>
  <si>
    <t>Prepayment premium</t>
  </si>
  <si>
    <t>3.00%</t>
  </si>
  <si>
    <t>Senior Notes | Period Two</t>
  </si>
  <si>
    <t>1.00%</t>
  </si>
  <si>
    <t>Senior Notes | Three month LIBOR</t>
  </si>
  <si>
    <t>Basis spread</t>
  </si>
  <si>
    <t>9.75%</t>
  </si>
  <si>
    <t>Interest rate through third anniversary</t>
  </si>
  <si>
    <t>11.95%</t>
  </si>
  <si>
    <t>Interest rate after third anniversary</t>
  </si>
  <si>
    <t>12.95%</t>
  </si>
  <si>
    <t>Senior Notes | Three month LIBOR | Minimum</t>
  </si>
  <si>
    <t>Senior Notes | NUCYNTA</t>
  </si>
  <si>
    <t>Net proceeds from debt offering</t>
  </si>
  <si>
    <t>Underwriting discount</t>
  </si>
  <si>
    <t>Offering expenses</t>
  </si>
  <si>
    <t>Stock price trigger</t>
  </si>
  <si>
    <t>130.00%</t>
  </si>
  <si>
    <t>Conversion price (in dollars per share)</t>
  </si>
  <si>
    <t>DEBT - Schedule of Principal Amounts of Senior Notes Repayable (Details) - Senior Notes - USD ($) $ in Thousands</t>
  </si>
  <si>
    <t>2019 (remainder)</t>
  </si>
  <si>
    <t>2020</t>
  </si>
  <si>
    <t>2021</t>
  </si>
  <si>
    <t>DEBT - Summary of Carrying Value of Senior Notes (Details) - USD ($) $ in Thousands</t>
  </si>
  <si>
    <t>Principal amount of the Senior Notes</t>
  </si>
  <si>
    <t>Unamortized debt discount balance</t>
  </si>
  <si>
    <t>Unamortized debt issuance costs</t>
  </si>
  <si>
    <t>DEBT - Summary of Interest Expense of Senior Notes (Details) - USD ($) $ in Thousands</t>
  </si>
  <si>
    <t>Amortization of debt discount and debt issuance costs</t>
  </si>
  <si>
    <t>Contractual interest expense</t>
  </si>
  <si>
    <t>Total interest expense</t>
  </si>
  <si>
    <t>DEBT - Summary of Liability Component of Convertible Notes (Details) - USD ($) $ in Thousands</t>
  </si>
  <si>
    <t>Principal amount of the Convertible Notes</t>
  </si>
  <si>
    <t>Unamortized discount of the liability component</t>
  </si>
  <si>
    <t>DEBT - Summary of Interest Expense of Convertible Notes (Details) - USD ($) $ in Thousands</t>
  </si>
  <si>
    <t>Stated coupon interest</t>
  </si>
  <si>
    <t>INCOME TAXES (Details) - USD ($) $ in Thousands</t>
  </si>
  <si>
    <t>Expense from income taxes</t>
  </si>
  <si>
    <t>Effective tax rate</t>
  </si>
  <si>
    <t>1.50%</t>
  </si>
  <si>
    <t>Federal statutory rate</t>
  </si>
  <si>
    <t>21.00%</t>
  </si>
  <si>
    <t>Accrued interest and penalties associated with unrecognized tax benefits</t>
  </si>
  <si>
    <t>LEASES - Narrative (Details)</t>
  </si>
  <si>
    <t>Mar. 31, 2019renewal_optionsublease</t>
  </si>
  <si>
    <t>Number of subleases | sublease</t>
  </si>
  <si>
    <t>Operating lease, number of renewal options | renewal_option</t>
  </si>
  <si>
    <t>Lease term</t>
  </si>
  <si>
    <t>5 years</t>
  </si>
  <si>
    <t>LEASES - Lease Cost Components (Details) $ in Thousands</t>
  </si>
  <si>
    <t>Mar. 31, 2019USD ($)</t>
  </si>
  <si>
    <t>Lessee, Lease, Description [Line Items]</t>
  </si>
  <si>
    <t>Total lease cost</t>
  </si>
  <si>
    <t>Sublease Income</t>
  </si>
  <si>
    <t>Operating lease cost</t>
  </si>
  <si>
    <t>LEASES - Supplemental Cash Flow and Other Information (Details) $ in Thousands</t>
  </si>
  <si>
    <t>Cash paid for amounts included in measurement of liabilities:</t>
  </si>
  <si>
    <t>Operating cash flows from operating leases</t>
  </si>
  <si>
    <t>LEASES - Supplemental Balance Sheet Information (Details) - USD ($) $ in Thousands</t>
  </si>
  <si>
    <t>Assets</t>
  </si>
  <si>
    <t>Liabilities</t>
  </si>
  <si>
    <t>Current operating lease liabilities</t>
  </si>
  <si>
    <t>Noncurrent operating lease liabilities</t>
  </si>
  <si>
    <t>Total lease liabilities</t>
  </si>
  <si>
    <t>LEASES - Maturity of Lease Liabilities, After Adopting 842 (Details) - USD ($) $ in Thousands</t>
  </si>
  <si>
    <t>2022</t>
  </si>
  <si>
    <t>2023</t>
  </si>
  <si>
    <t>Thereafter</t>
  </si>
  <si>
    <t>Less: Interest</t>
  </si>
  <si>
    <t>Present value of lease liabilities</t>
  </si>
  <si>
    <t>LEASES - Term and Discount Rate Information (Details)</t>
  </si>
  <si>
    <t>Weighted-average remaining lease term (years):</t>
  </si>
  <si>
    <t>Operating leases</t>
  </si>
  <si>
    <t>3 years 10 months 24 days</t>
  </si>
  <si>
    <t>Weighted-average discount rate:</t>
  </si>
  <si>
    <t>6.00%</t>
  </si>
  <si>
    <t>LEASES - Maturity of Lease Liabilities, Before Adopting 842 (Details) $ in Thousands</t>
  </si>
  <si>
    <t>Dec. 31, 2018USD ($)</t>
  </si>
  <si>
    <t>COMMITMENTS AND CONTINGENCIES - Purchase and Other Commitments (Details) - USD ($) $ in Millions</t>
  </si>
  <si>
    <t>Non-cancelable purchase orders related to consulting services</t>
  </si>
  <si>
    <t>COMMITMENTS AND CONTINGENCIES - Legal Matters (Details) $ in Millions</t>
  </si>
  <si>
    <t>Jan. 30, 2019USD ($)</t>
  </si>
  <si>
    <t>Aug. 28, 2018USD ($)</t>
  </si>
  <si>
    <t>Aug. 23, 2017action</t>
  </si>
  <si>
    <t>Apr. 11, 2017defendantpatent</t>
  </si>
  <si>
    <t>Mar. 09, 2016patent</t>
  </si>
  <si>
    <t>Mar. 31, 2019caselawsuit</t>
  </si>
  <si>
    <t>130 Patent</t>
  </si>
  <si>
    <t>Legal matters</t>
  </si>
  <si>
    <t>Number of patents infringed | patent</t>
  </si>
  <si>
    <t>Number of defendants | defendant</t>
  </si>
  <si>
    <t>Gralise ANDA Filers</t>
  </si>
  <si>
    <t>Company Vs. Purdue Companies | Settled Litigation</t>
  </si>
  <si>
    <t>Litigation settlement received | $</t>
  </si>
  <si>
    <t>Securities Class Action Lawsuit</t>
  </si>
  <si>
    <t>Number of shareholder derivative actions filed | action</t>
  </si>
  <si>
    <t>Multidistrict Opioid Litigation</t>
  </si>
  <si>
    <t>Number of lawsuits</t>
  </si>
  <si>
    <t>Multidistrict Opioid Litigation | Minimum</t>
  </si>
  <si>
    <t>Number of industry-wide opioid litigation cases (more than) | case</t>
  </si>
  <si>
    <t>Federal Lawsuits</t>
  </si>
  <si>
    <t>State Opioid Litigation</t>
  </si>
  <si>
    <t>Opiod Litigation - Texas</t>
  </si>
  <si>
    <t>Opioid Litigation - Pennsylvania</t>
  </si>
  <si>
    <t>Opioid Litigation - Utah</t>
  </si>
  <si>
    <t>Opioid Litigation - Missouri</t>
  </si>
  <si>
    <t>Opioid Litigation - Nevada</t>
  </si>
  <si>
    <t>Opioid Litigation South Carolina</t>
  </si>
  <si>
    <t>Opioid Litigation - Arizona</t>
  </si>
  <si>
    <t>INTANGIBLE ASSETS - Summary of Gross Carrying Amounts and net Book Values of Intangible Assets (Details) - USD ($) $ in Thousands</t>
  </si>
  <si>
    <t>Intangible assets</t>
  </si>
  <si>
    <t>Gross Carrying Amount</t>
  </si>
  <si>
    <t>Accumulated amortization</t>
  </si>
  <si>
    <t>Product rights | NUCYNTA</t>
  </si>
  <si>
    <t>Remaining Useful Life (In years)</t>
  </si>
  <si>
    <t>6 years 9 months 18 days</t>
  </si>
  <si>
    <t>Product rights | CAMBIA</t>
  </si>
  <si>
    <t>4 years 9 months 18 days</t>
  </si>
  <si>
    <t>Product rights | Zipsor</t>
  </si>
  <si>
    <t>3 years</t>
  </si>
  <si>
    <t>INTANGIBLE ASSETS - Summary of Future Amortization Expense of Intangible Assets (Details) - USD ($) $ in Thousands</t>
  </si>
  <si>
    <t>RESTRUCTURING CHARGES - Schedule of Restructuring Activities (Details) - USD ($)</t>
  </si>
  <si>
    <t>Restructuring costs</t>
  </si>
  <si>
    <t>Employee compensation costs</t>
  </si>
  <si>
    <t>Fixed Asset disposals and accelerated depreciation of leasehold improvements</t>
  </si>
  <si>
    <t>Other exit costs</t>
  </si>
  <si>
    <t>Total restructuring costs</t>
  </si>
  <si>
    <t>RESTRUCTURING CHARGES - Schedule of Accrued Restructuring and Severance Costs (Details) - USD ($)</t>
  </si>
  <si>
    <t>Accrued restructuring and severance costs rollforward</t>
  </si>
  <si>
    <t>Balance at beginning of period</t>
  </si>
  <si>
    <t>Net accruals</t>
  </si>
  <si>
    <t>Balance at end of period</t>
  </si>
  <si>
    <t>Non-cash adjustments</t>
  </si>
  <si>
    <t>Cash paid</t>
  </si>
  <si>
    <t>RESTRUCTURING CHARGES - Narrative (Details) - USD ($)</t>
  </si>
  <si>
    <t>Restructuring and related liabilities pay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4405162</v>
      </c>
    </row>
    <row r="12" spans="1:3">
      <c r="A12" s="4" t="s">
        <v>20</v>
      </c>
      <c r="B12" s="4" t="s">
        <v>21</v>
      </c>
    </row>
    <row r="13" spans="1:3">
      <c r="A13" s="4" t="s">
        <v>22</v>
      </c>
      <c r="B13" s="4" t="s">
        <v>23</v>
      </c>
    </row>
    <row r="14" spans="1:3">
      <c r="A14" s="4" t="s">
        <v>24</v>
      </c>
      <c r="B14" s="4" t="s">
        <v>14</v>
      </c>
    </row>
    <row r="15" spans="1:3">
      <c r="A15" s="4" t="s">
        <v>25</v>
      </c>
      <c r="B15"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row r="5" spans="1:2">
      <c r="A5" s="4" t="s">
        <v>179</v>
      </c>
      <c r="B5"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6</v>
      </c>
      <c r="B1" s="2" t="s">
        <v>2</v>
      </c>
      <c r="C1" s="2" t="s">
        <v>27</v>
      </c>
    </row>
    <row r="2" spans="1:3">
      <c r="A2" s="3" t="s">
        <v>28</v>
      </c>
    </row>
    <row r="3" spans="1:3">
      <c r="A3" s="4" t="s">
        <v>29</v>
      </c>
      <c r="B3" s="6" t="n">
        <v>109691</v>
      </c>
      <c r="C3" s="6" t="n">
        <v>110949</v>
      </c>
    </row>
    <row r="4" spans="1:3">
      <c r="A4" s="4" t="s">
        <v>30</v>
      </c>
      <c r="B4" s="5" t="n">
        <v>43488</v>
      </c>
      <c r="C4" s="5" t="n">
        <v>37211</v>
      </c>
    </row>
    <row r="5" spans="1:3">
      <c r="A5" s="4" t="s">
        <v>31</v>
      </c>
      <c r="B5" s="5" t="n">
        <v>3077</v>
      </c>
      <c r="C5" s="5" t="n">
        <v>3396</v>
      </c>
    </row>
    <row r="6" spans="1:3">
      <c r="A6" s="4" t="s">
        <v>32</v>
      </c>
      <c r="B6" s="5" t="n">
        <v>25726</v>
      </c>
      <c r="C6" s="5" t="n">
        <v>56551</v>
      </c>
    </row>
    <row r="7" spans="1:3">
      <c r="A7" s="4" t="s">
        <v>33</v>
      </c>
      <c r="B7" s="5" t="n">
        <v>181982</v>
      </c>
      <c r="C7" s="5" t="n">
        <v>208107</v>
      </c>
    </row>
    <row r="8" spans="1:3">
      <c r="A8" s="4" t="s">
        <v>34</v>
      </c>
      <c r="B8" s="5" t="n">
        <v>16625</v>
      </c>
      <c r="C8" s="5" t="n">
        <v>13064</v>
      </c>
    </row>
    <row r="9" spans="1:3">
      <c r="A9" s="4" t="s">
        <v>35</v>
      </c>
      <c r="B9" s="5" t="n">
        <v>666655</v>
      </c>
      <c r="C9" s="5" t="n">
        <v>692099</v>
      </c>
    </row>
    <row r="10" spans="1:3">
      <c r="A10" s="4" t="s">
        <v>36</v>
      </c>
      <c r="B10" s="5" t="n">
        <v>10362</v>
      </c>
      <c r="C10" s="5" t="n">
        <v>11784</v>
      </c>
    </row>
    <row r="11" spans="1:3">
      <c r="A11" s="4" t="s">
        <v>37</v>
      </c>
      <c r="B11" s="5" t="n">
        <v>7840</v>
      </c>
      <c r="C11" s="5" t="n">
        <v>7812</v>
      </c>
    </row>
    <row r="12" spans="1:3">
      <c r="A12" s="4" t="s">
        <v>38</v>
      </c>
      <c r="B12" s="5" t="n">
        <v>883464</v>
      </c>
      <c r="C12" s="5" t="n">
        <v>932866</v>
      </c>
    </row>
    <row r="13" spans="1:3">
      <c r="A13" s="3" t="s">
        <v>39</v>
      </c>
    </row>
    <row r="14" spans="1:3">
      <c r="A14" s="4" t="s">
        <v>40</v>
      </c>
      <c r="B14" s="5" t="n">
        <v>5421</v>
      </c>
      <c r="C14" s="5" t="n">
        <v>6138</v>
      </c>
    </row>
    <row r="15" spans="1:3">
      <c r="A15" s="4" t="s">
        <v>41</v>
      </c>
      <c r="B15" s="5" t="n">
        <v>71655</v>
      </c>
      <c r="C15" s="5" t="n">
        <v>75759</v>
      </c>
    </row>
    <row r="16" spans="1:3">
      <c r="A16" s="4" t="s">
        <v>42</v>
      </c>
      <c r="B16" s="5" t="n">
        <v>19976</v>
      </c>
      <c r="C16" s="5" t="n">
        <v>31361</v>
      </c>
    </row>
    <row r="17" spans="1:3">
      <c r="A17" s="4" t="s">
        <v>43</v>
      </c>
      <c r="B17" s="5" t="n">
        <v>115000</v>
      </c>
      <c r="C17" s="5" t="n">
        <v>120000</v>
      </c>
    </row>
    <row r="18" spans="1:3">
      <c r="A18" s="4" t="s">
        <v>44</v>
      </c>
      <c r="B18" s="5" t="n">
        <v>8794</v>
      </c>
      <c r="C18" s="5" t="n">
        <v>11645</v>
      </c>
    </row>
    <row r="19" spans="1:3">
      <c r="A19" s="4" t="s">
        <v>45</v>
      </c>
      <c r="B19" s="5" t="n">
        <v>2116</v>
      </c>
      <c r="C19" s="5" t="n">
        <v>1133</v>
      </c>
    </row>
    <row r="20" spans="1:3">
      <c r="A20" s="4" t="s">
        <v>46</v>
      </c>
      <c r="B20" s="5" t="n">
        <v>222962</v>
      </c>
      <c r="C20" s="5" t="n">
        <v>246036</v>
      </c>
    </row>
    <row r="21" spans="1:3">
      <c r="A21" s="4" t="s">
        <v>47</v>
      </c>
      <c r="B21" s="5" t="n">
        <v>1066</v>
      </c>
      <c r="C21" s="5" t="n">
        <v>1038</v>
      </c>
    </row>
    <row r="22" spans="1:3">
      <c r="A22" s="4" t="s">
        <v>48</v>
      </c>
      <c r="B22" s="5" t="n">
        <v>136418</v>
      </c>
      <c r="C22" s="5" t="n">
        <v>158309</v>
      </c>
    </row>
    <row r="23" spans="1:3">
      <c r="A23" s="4" t="s">
        <v>49</v>
      </c>
      <c r="B23" s="5" t="n">
        <v>292604</v>
      </c>
      <c r="C23" s="5" t="n">
        <v>287798</v>
      </c>
    </row>
    <row r="24" spans="1:3">
      <c r="A24" s="4" t="s">
        <v>50</v>
      </c>
      <c r="B24" s="5" t="n">
        <v>21869</v>
      </c>
      <c r="C24" s="5" t="n">
        <v>19350</v>
      </c>
    </row>
    <row r="25" spans="1:3">
      <c r="A25" s="4" t="s">
        <v>51</v>
      </c>
      <c r="B25" s="5" t="n">
        <v>674919</v>
      </c>
      <c r="C25" s="5" t="n">
        <v>712531</v>
      </c>
    </row>
    <row r="26" spans="1:3">
      <c r="A26" s="4" t="s">
        <v>52</v>
      </c>
      <c r="B26" s="4" t="s">
        <v>53</v>
      </c>
      <c r="C26" s="4" t="s">
        <v>53</v>
      </c>
    </row>
    <row r="27" spans="1:3">
      <c r="A27" s="3" t="s">
        <v>54</v>
      </c>
    </row>
    <row r="28" spans="1:3">
      <c r="A28" s="4" t="s">
        <v>55</v>
      </c>
      <c r="B28" s="5" t="n">
        <v>6</v>
      </c>
      <c r="C28" s="5" t="n">
        <v>6</v>
      </c>
    </row>
    <row r="29" spans="1:3">
      <c r="A29" s="4" t="s">
        <v>56</v>
      </c>
      <c r="B29" s="5" t="n">
        <v>405445</v>
      </c>
      <c r="C29" s="5" t="n">
        <v>402934</v>
      </c>
    </row>
    <row r="30" spans="1:3">
      <c r="A30" s="4" t="s">
        <v>57</v>
      </c>
      <c r="B30" s="5" t="n">
        <v>-196901</v>
      </c>
      <c r="C30" s="5" t="n">
        <v>-182600</v>
      </c>
    </row>
    <row r="31" spans="1:3">
      <c r="A31" s="4" t="s">
        <v>58</v>
      </c>
      <c r="B31" s="5" t="n">
        <v>-5</v>
      </c>
      <c r="C31" s="5" t="n">
        <v>-5</v>
      </c>
    </row>
    <row r="32" spans="1:3">
      <c r="A32" s="4" t="s">
        <v>59</v>
      </c>
      <c r="B32" s="5" t="n">
        <v>208545</v>
      </c>
      <c r="C32" s="5" t="n">
        <v>220335</v>
      </c>
    </row>
    <row r="33" spans="1:3">
      <c r="A33" s="4" t="s">
        <v>60</v>
      </c>
      <c r="B33" s="6" t="n">
        <v>883464</v>
      </c>
      <c r="C33" s="6" t="n">
        <v>9328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3" t="s">
        <v>15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2</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6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v>
      </c>
      <c r="B1" s="2" t="s">
        <v>1</v>
      </c>
    </row>
    <row r="2" spans="1:3">
      <c r="B2" s="2" t="s">
        <v>2</v>
      </c>
      <c r="C2" s="2" t="s">
        <v>62</v>
      </c>
    </row>
    <row r="3" spans="1:3">
      <c r="A3" s="3" t="s">
        <v>63</v>
      </c>
    </row>
    <row r="4" spans="1:3">
      <c r="A4" s="4" t="s">
        <v>64</v>
      </c>
      <c r="B4" s="6" t="n">
        <v>57929000</v>
      </c>
      <c r="C4" s="6" t="n">
        <v>128404000</v>
      </c>
    </row>
    <row r="5" spans="1:3">
      <c r="A5" s="3" t="s">
        <v>65</v>
      </c>
    </row>
    <row r="6" spans="1:3">
      <c r="A6" s="4" t="s">
        <v>66</v>
      </c>
      <c r="B6" s="5" t="n">
        <v>2575000</v>
      </c>
      <c r="C6" s="5" t="n">
        <v>12044000</v>
      </c>
    </row>
    <row r="7" spans="1:3">
      <c r="A7" s="4" t="s">
        <v>67</v>
      </c>
      <c r="B7" s="5" t="n">
        <v>1793000</v>
      </c>
      <c r="C7" s="5" t="n">
        <v>1528000</v>
      </c>
    </row>
    <row r="8" spans="1:3">
      <c r="A8" s="4" t="s">
        <v>68</v>
      </c>
      <c r="B8" s="5" t="n">
        <v>25045000</v>
      </c>
      <c r="C8" s="5" t="n">
        <v>29033000</v>
      </c>
    </row>
    <row r="9" spans="1:3">
      <c r="A9" s="4" t="s">
        <v>69</v>
      </c>
      <c r="B9" s="5" t="n">
        <v>25444000</v>
      </c>
      <c r="C9" s="5" t="n">
        <v>25444000</v>
      </c>
    </row>
    <row r="10" spans="1:3">
      <c r="A10" s="4" t="s">
        <v>70</v>
      </c>
      <c r="B10" s="5" t="n">
        <v>0</v>
      </c>
      <c r="C10" s="5" t="n">
        <v>9017000</v>
      </c>
    </row>
    <row r="11" spans="1:3">
      <c r="A11" s="4" t="s">
        <v>71</v>
      </c>
      <c r="B11" s="5" t="n">
        <v>54857000</v>
      </c>
      <c r="C11" s="5" t="n">
        <v>77066000</v>
      </c>
    </row>
    <row r="12" spans="1:3">
      <c r="A12" s="4" t="s">
        <v>72</v>
      </c>
      <c r="B12" s="5" t="n">
        <v>3072000</v>
      </c>
      <c r="C12" s="5" t="n">
        <v>51338000</v>
      </c>
    </row>
    <row r="13" spans="1:3">
      <c r="A13" s="3" t="s">
        <v>73</v>
      </c>
    </row>
    <row r="14" spans="1:3">
      <c r="A14" s="4" t="s">
        <v>74</v>
      </c>
      <c r="B14" s="5" t="n">
        <v>-609000</v>
      </c>
      <c r="C14" s="5" t="n">
        <v>229000</v>
      </c>
    </row>
    <row r="15" spans="1:3">
      <c r="A15" s="4" t="s">
        <v>75</v>
      </c>
      <c r="B15" s="5" t="n">
        <v>-16554000</v>
      </c>
      <c r="C15" s="5" t="n">
        <v>-18068000</v>
      </c>
    </row>
    <row r="16" spans="1:3">
      <c r="A16" s="4" t="s">
        <v>76</v>
      </c>
      <c r="B16" s="5" t="n">
        <v>-14091000</v>
      </c>
      <c r="C16" s="5" t="n">
        <v>33499000</v>
      </c>
    </row>
    <row r="17" spans="1:3">
      <c r="A17" s="4" t="s">
        <v>77</v>
      </c>
      <c r="B17" s="5" t="n">
        <v>-210000</v>
      </c>
      <c r="C17" s="5" t="n">
        <v>325000</v>
      </c>
    </row>
    <row r="18" spans="1:3">
      <c r="A18" s="4" t="s">
        <v>78</v>
      </c>
      <c r="B18" s="6" t="n">
        <v>-14301000</v>
      </c>
      <c r="C18" s="6" t="n">
        <v>33824000</v>
      </c>
    </row>
    <row r="19" spans="1:3">
      <c r="A19" s="4" t="s">
        <v>79</v>
      </c>
      <c r="B19" s="7" t="n">
        <v>-0.22</v>
      </c>
      <c r="C19" s="7" t="n">
        <v>0.53</v>
      </c>
    </row>
    <row r="20" spans="1:3">
      <c r="A20" s="4" t="s">
        <v>80</v>
      </c>
      <c r="B20" s="7" t="n">
        <v>-0.22</v>
      </c>
      <c r="C20" s="7" t="n">
        <v>0.48</v>
      </c>
    </row>
    <row r="21" spans="1:3">
      <c r="A21" s="4" t="s">
        <v>81</v>
      </c>
      <c r="B21" s="5" t="n">
        <v>64239</v>
      </c>
      <c r="C21" s="5" t="n">
        <v>63503</v>
      </c>
    </row>
    <row r="22" spans="1:3">
      <c r="A22" s="4" t="s">
        <v>82</v>
      </c>
      <c r="B22" s="5" t="n">
        <v>64239</v>
      </c>
      <c r="C22" s="5" t="n">
        <v>81877</v>
      </c>
    </row>
    <row r="23" spans="1:3">
      <c r="A23" s="4" t="s">
        <v>83</v>
      </c>
    </row>
    <row r="24" spans="1:3">
      <c r="A24" s="3" t="s">
        <v>63</v>
      </c>
    </row>
    <row r="25" spans="1:3">
      <c r="A25" s="4" t="s">
        <v>64</v>
      </c>
      <c r="B25" s="6" t="n">
        <v>26450000</v>
      </c>
      <c r="C25" s="6" t="n">
        <v>44354000</v>
      </c>
    </row>
    <row r="26" spans="1:3">
      <c r="A26" s="4" t="s">
        <v>84</v>
      </c>
    </row>
    <row r="27" spans="1:3">
      <c r="A27" s="3" t="s">
        <v>63</v>
      </c>
    </row>
    <row r="28" spans="1:3">
      <c r="A28" s="4" t="s">
        <v>64</v>
      </c>
      <c r="B28" s="5" t="n">
        <v>30856000</v>
      </c>
      <c r="C28" s="5" t="n">
        <v>83800000</v>
      </c>
    </row>
    <row r="29" spans="1:3">
      <c r="A29" s="4" t="s">
        <v>85</v>
      </c>
    </row>
    <row r="30" spans="1:3">
      <c r="A30" s="3" t="s">
        <v>63</v>
      </c>
    </row>
    <row r="31" spans="1:3">
      <c r="A31" s="4" t="s">
        <v>64</v>
      </c>
      <c r="B31" s="6" t="n">
        <v>623000</v>
      </c>
      <c r="C31" s="6" t="n">
        <v>25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7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0</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47</v>
      </c>
    </row>
    <row r="4" spans="1:2">
      <c r="A4" s="4" t="s">
        <v>270</v>
      </c>
      <c r="B4" s="5" t="n">
        <v>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147</v>
      </c>
    </row>
    <row r="4" spans="1:2">
      <c r="A4" s="4" t="s">
        <v>273</v>
      </c>
      <c r="B4"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v>
      </c>
      <c r="B1" s="2" t="s">
        <v>2</v>
      </c>
      <c r="C1" s="2" t="s">
        <v>27</v>
      </c>
      <c r="D1" s="2" t="s">
        <v>275</v>
      </c>
    </row>
    <row r="2" spans="1:4">
      <c r="A2" s="3" t="s">
        <v>276</v>
      </c>
    </row>
    <row r="3" spans="1:4">
      <c r="A3" s="4" t="s">
        <v>57</v>
      </c>
      <c r="B3" s="6" t="n">
        <v>-196901000</v>
      </c>
      <c r="C3" s="6" t="n">
        <v>-182600000</v>
      </c>
    </row>
    <row r="4" spans="1:4">
      <c r="A4" s="4" t="s">
        <v>277</v>
      </c>
    </row>
    <row r="5" spans="1:4">
      <c r="A5" s="3" t="s">
        <v>276</v>
      </c>
    </row>
    <row r="6" spans="1:4">
      <c r="A6" s="4" t="s">
        <v>57</v>
      </c>
      <c r="D6"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15"/>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row>
    <row r="7" spans="1:2">
      <c r="A7" s="3" t="s">
        <v>279</v>
      </c>
    </row>
    <row r="8" spans="1:2">
      <c r="A8" s="4" t="s">
        <v>285</v>
      </c>
      <c r="B8" s="4" t="s">
        <v>286</v>
      </c>
    </row>
    <row r="9" spans="1:2">
      <c r="A9" s="4" t="s">
        <v>287</v>
      </c>
    </row>
    <row r="10" spans="1:2">
      <c r="A10" s="3" t="s">
        <v>279</v>
      </c>
    </row>
    <row r="11" spans="1:2">
      <c r="A11" s="4" t="s">
        <v>288</v>
      </c>
      <c r="B11" s="4" t="s">
        <v>283</v>
      </c>
    </row>
    <row r="12" spans="1:2">
      <c r="A12" s="4" t="s">
        <v>289</v>
      </c>
      <c r="B12" s="4" t="s">
        <v>283</v>
      </c>
    </row>
    <row r="13" spans="1:2">
      <c r="A13" s="4" t="s">
        <v>290</v>
      </c>
      <c r="B13" s="4" t="s">
        <v>291</v>
      </c>
    </row>
    <row r="14" spans="1:2">
      <c r="A14" s="4" t="s">
        <v>292</v>
      </c>
      <c r="B14" s="4" t="s">
        <v>283</v>
      </c>
    </row>
    <row r="15" spans="1:2">
      <c r="A15" s="4" t="s">
        <v>293</v>
      </c>
      <c r="B15" s="4" t="s">
        <v>291</v>
      </c>
    </row>
    <row r="16" spans="1:2">
      <c r="A16" s="4" t="s">
        <v>294</v>
      </c>
    </row>
    <row r="17" spans="1:2">
      <c r="A17" s="3" t="s">
        <v>279</v>
      </c>
    </row>
    <row r="18" spans="1:2">
      <c r="A18" s="4" t="s">
        <v>285</v>
      </c>
      <c r="B18" s="4" t="s">
        <v>295</v>
      </c>
    </row>
    <row r="19" spans="1:2">
      <c r="A19" s="4" t="s">
        <v>296</v>
      </c>
    </row>
    <row r="20" spans="1:2">
      <c r="A20" s="3" t="s">
        <v>279</v>
      </c>
    </row>
    <row r="21" spans="1:2">
      <c r="A21" s="4" t="s">
        <v>285</v>
      </c>
      <c r="B21" s="4" t="s">
        <v>295</v>
      </c>
    </row>
    <row r="22" spans="1:2">
      <c r="A22" s="4" t="s">
        <v>297</v>
      </c>
    </row>
    <row r="23" spans="1:2">
      <c r="A23" s="3" t="s">
        <v>279</v>
      </c>
    </row>
    <row r="24" spans="1:2">
      <c r="A24" s="4" t="s">
        <v>285</v>
      </c>
      <c r="B24" s="4" t="s">
        <v>295</v>
      </c>
    </row>
    <row r="25" spans="1:2">
      <c r="A25" s="4" t="s">
        <v>298</v>
      </c>
    </row>
    <row r="26" spans="1:2">
      <c r="A26" s="3" t="s">
        <v>279</v>
      </c>
    </row>
    <row r="27" spans="1:2">
      <c r="A27" s="4" t="s">
        <v>285</v>
      </c>
      <c r="B27" s="4" t="s">
        <v>295</v>
      </c>
    </row>
    <row r="28" spans="1:2">
      <c r="A28" s="4" t="s">
        <v>299</v>
      </c>
    </row>
    <row r="29" spans="1:2">
      <c r="A29" s="3" t="s">
        <v>279</v>
      </c>
    </row>
    <row r="30" spans="1:2">
      <c r="A30" s="4" t="s">
        <v>288</v>
      </c>
      <c r="B30" s="4" t="s">
        <v>291</v>
      </c>
    </row>
    <row r="31" spans="1:2">
      <c r="A31" s="4" t="s">
        <v>300</v>
      </c>
      <c r="B31" s="4" t="s">
        <v>301</v>
      </c>
    </row>
    <row r="32" spans="1:2">
      <c r="A32" s="4" t="s">
        <v>302</v>
      </c>
      <c r="B32" s="4" t="s">
        <v>303</v>
      </c>
    </row>
    <row r="33" spans="1:2">
      <c r="A33" s="4" t="s">
        <v>289</v>
      </c>
      <c r="B33" s="4" t="s">
        <v>291</v>
      </c>
    </row>
    <row r="34" spans="1:2">
      <c r="A34" s="4" t="s">
        <v>290</v>
      </c>
      <c r="B34" s="4" t="s">
        <v>304</v>
      </c>
    </row>
    <row r="35" spans="1:2">
      <c r="A35" s="4" t="s">
        <v>292</v>
      </c>
      <c r="B35" s="4" t="s">
        <v>304</v>
      </c>
    </row>
    <row r="36" spans="1:2">
      <c r="A36" s="4" t="s">
        <v>293</v>
      </c>
      <c r="B36" s="4" t="s">
        <v>304</v>
      </c>
    </row>
    <row r="37" spans="1:2">
      <c r="A37" s="4" t="s">
        <v>305</v>
      </c>
    </row>
    <row r="38" spans="1:2">
      <c r="A38" s="3" t="s">
        <v>279</v>
      </c>
    </row>
    <row r="39" spans="1:2">
      <c r="A39" s="4" t="s">
        <v>285</v>
      </c>
      <c r="B39" s="4" t="s">
        <v>286</v>
      </c>
    </row>
    <row r="40" spans="1:2">
      <c r="A40" s="4" t="s">
        <v>306</v>
      </c>
    </row>
    <row r="41" spans="1:2">
      <c r="A41" s="3" t="s">
        <v>279</v>
      </c>
    </row>
    <row r="42" spans="1:2">
      <c r="A42" s="4" t="s">
        <v>285</v>
      </c>
      <c r="B42" s="4" t="s">
        <v>286</v>
      </c>
    </row>
    <row r="43" spans="1:2">
      <c r="A43" s="4" t="s">
        <v>307</v>
      </c>
    </row>
    <row r="44" spans="1:2">
      <c r="A44" s="3" t="s">
        <v>279</v>
      </c>
    </row>
    <row r="45" spans="1:2">
      <c r="A45" s="4" t="s">
        <v>285</v>
      </c>
      <c r="B45" s="4" t="s">
        <v>308</v>
      </c>
    </row>
    <row r="46" spans="1:2">
      <c r="A46" s="4" t="s">
        <v>309</v>
      </c>
    </row>
    <row r="47" spans="1:2">
      <c r="A47" s="3" t="s">
        <v>279</v>
      </c>
    </row>
    <row r="48" spans="1:2">
      <c r="A48" s="4" t="s">
        <v>285</v>
      </c>
      <c r="B48"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0</v>
      </c>
      <c r="B1" s="2" t="s">
        <v>2</v>
      </c>
      <c r="C1" s="2" t="s">
        <v>311</v>
      </c>
      <c r="D1" s="2" t="s">
        <v>27</v>
      </c>
    </row>
    <row r="2" spans="1:4">
      <c r="A2" s="3" t="s">
        <v>147</v>
      </c>
    </row>
    <row r="3" spans="1:4">
      <c r="A3" s="4" t="s">
        <v>312</v>
      </c>
      <c r="B3" s="6" t="n">
        <v>3446</v>
      </c>
      <c r="C3" s="6" t="n">
        <v>3700</v>
      </c>
    </row>
    <row r="4" spans="1:4">
      <c r="A4" s="4" t="s">
        <v>313</v>
      </c>
      <c r="B4" s="6" t="n">
        <v>8475</v>
      </c>
      <c r="C4" s="6" t="n">
        <v>8900</v>
      </c>
    </row>
    <row r="5" spans="1:4">
      <c r="A5" s="4" t="s">
        <v>314</v>
      </c>
      <c r="D5" s="6" t="n">
        <v>5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2</v>
      </c>
    </row>
    <row r="3" spans="1:3">
      <c r="A3" s="3" t="s">
        <v>87</v>
      </c>
    </row>
    <row r="4" spans="1:3">
      <c r="A4" s="4" t="s">
        <v>78</v>
      </c>
      <c r="B4" s="6" t="n">
        <v>-14301</v>
      </c>
      <c r="C4" s="6" t="n">
        <v>33824</v>
      </c>
    </row>
    <row r="5" spans="1:3">
      <c r="A5" s="4" t="s">
        <v>88</v>
      </c>
      <c r="B5" s="5" t="n">
        <v>0</v>
      </c>
      <c r="C5" s="5" t="n">
        <v>2</v>
      </c>
    </row>
    <row r="6" spans="1:3">
      <c r="A6" s="4" t="s">
        <v>89</v>
      </c>
      <c r="B6" s="6" t="n">
        <v>-14301</v>
      </c>
      <c r="C6" s="6" t="n">
        <v>33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7</v>
      </c>
    </row>
    <row r="2" spans="1:3">
      <c r="A2" s="3" t="s">
        <v>316</v>
      </c>
    </row>
    <row r="3" spans="1:3">
      <c r="A3" s="4" t="s">
        <v>317</v>
      </c>
      <c r="B3" s="6" t="n">
        <v>109694</v>
      </c>
      <c r="C3" s="6" t="n">
        <v>110949</v>
      </c>
    </row>
    <row r="4" spans="1:3">
      <c r="A4" s="4" t="s">
        <v>318</v>
      </c>
      <c r="B4" s="5" t="n">
        <v>0</v>
      </c>
      <c r="C4" s="5" t="n">
        <v>0</v>
      </c>
    </row>
    <row r="5" spans="1:3">
      <c r="A5" s="4" t="s">
        <v>319</v>
      </c>
      <c r="B5" s="5" t="n">
        <v>-3</v>
      </c>
      <c r="C5" s="5" t="n">
        <v>0</v>
      </c>
    </row>
    <row r="6" spans="1:3">
      <c r="A6" s="4" t="s">
        <v>320</v>
      </c>
      <c r="B6" s="5" t="n">
        <v>109691</v>
      </c>
      <c r="C6" s="5" t="n">
        <v>110949</v>
      </c>
    </row>
    <row r="7" spans="1:3">
      <c r="A7" s="4" t="s">
        <v>321</v>
      </c>
    </row>
    <row r="8" spans="1:3">
      <c r="A8" s="3" t="s">
        <v>316</v>
      </c>
    </row>
    <row r="9" spans="1:3">
      <c r="A9" s="4" t="s">
        <v>317</v>
      </c>
      <c r="B9" s="5" t="n">
        <v>94311</v>
      </c>
      <c r="C9" s="5" t="n">
        <v>95660</v>
      </c>
    </row>
    <row r="10" spans="1:3">
      <c r="A10" s="4" t="s">
        <v>318</v>
      </c>
      <c r="B10" s="5" t="n">
        <v>0</v>
      </c>
      <c r="C10" s="5" t="n">
        <v>0</v>
      </c>
    </row>
    <row r="11" spans="1:3">
      <c r="A11" s="4" t="s">
        <v>319</v>
      </c>
      <c r="B11" s="5" t="n">
        <v>0</v>
      </c>
      <c r="C11" s="5" t="n">
        <v>0</v>
      </c>
    </row>
    <row r="12" spans="1:3">
      <c r="A12" s="4" t="s">
        <v>320</v>
      </c>
      <c r="B12" s="5" t="n">
        <v>94311</v>
      </c>
      <c r="C12" s="5" t="n">
        <v>95660</v>
      </c>
    </row>
    <row r="13" spans="1:3">
      <c r="A13" s="4" t="s">
        <v>322</v>
      </c>
    </row>
    <row r="14" spans="1:3">
      <c r="A14" s="3" t="s">
        <v>316</v>
      </c>
    </row>
    <row r="15" spans="1:3">
      <c r="A15" s="4" t="s">
        <v>317</v>
      </c>
      <c r="B15" s="5" t="n">
        <v>41</v>
      </c>
      <c r="C15" s="5" t="n">
        <v>11</v>
      </c>
    </row>
    <row r="16" spans="1:3">
      <c r="A16" s="4" t="s">
        <v>318</v>
      </c>
      <c r="B16" s="5" t="n">
        <v>0</v>
      </c>
      <c r="C16" s="5" t="n">
        <v>0</v>
      </c>
    </row>
    <row r="17" spans="1:3">
      <c r="A17" s="4" t="s">
        <v>319</v>
      </c>
      <c r="B17" s="5" t="n">
        <v>0</v>
      </c>
      <c r="C17" s="5" t="n">
        <v>0</v>
      </c>
    </row>
    <row r="18" spans="1:3">
      <c r="A18" s="4" t="s">
        <v>320</v>
      </c>
      <c r="B18" s="5" t="n">
        <v>41</v>
      </c>
      <c r="C18" s="5" t="n">
        <v>11</v>
      </c>
    </row>
    <row r="19" spans="1:3">
      <c r="A19" s="4" t="s">
        <v>323</v>
      </c>
    </row>
    <row r="20" spans="1:3">
      <c r="A20" s="3" t="s">
        <v>316</v>
      </c>
    </row>
    <row r="21" spans="1:3">
      <c r="A21" s="4" t="s">
        <v>317</v>
      </c>
      <c r="B21" s="5" t="n">
        <v>14594</v>
      </c>
      <c r="C21" s="5" t="n">
        <v>1250</v>
      </c>
    </row>
    <row r="22" spans="1:3">
      <c r="A22" s="4" t="s">
        <v>318</v>
      </c>
      <c r="B22" s="5" t="n">
        <v>0</v>
      </c>
      <c r="C22" s="5" t="n">
        <v>0</v>
      </c>
    </row>
    <row r="23" spans="1:3">
      <c r="A23" s="4" t="s">
        <v>319</v>
      </c>
      <c r="B23" s="5" t="n">
        <v>-3</v>
      </c>
      <c r="C23" s="5" t="n">
        <v>0</v>
      </c>
    </row>
    <row r="24" spans="1:3">
      <c r="A24" s="4" t="s">
        <v>320</v>
      </c>
      <c r="B24" s="5" t="n">
        <v>14591</v>
      </c>
      <c r="C24" s="5" t="n">
        <v>1250</v>
      </c>
    </row>
    <row r="25" spans="1:3">
      <c r="A25" s="4" t="s">
        <v>324</v>
      </c>
    </row>
    <row r="26" spans="1:3">
      <c r="A26" s="3" t="s">
        <v>316</v>
      </c>
    </row>
    <row r="27" spans="1:3">
      <c r="A27" s="4" t="s">
        <v>317</v>
      </c>
      <c r="B27" s="5" t="n">
        <v>748</v>
      </c>
      <c r="C27" s="5" t="n">
        <v>14028</v>
      </c>
    </row>
    <row r="28" spans="1:3">
      <c r="A28" s="4" t="s">
        <v>318</v>
      </c>
      <c r="B28" s="5" t="n">
        <v>0</v>
      </c>
      <c r="C28" s="5" t="n">
        <v>0</v>
      </c>
    </row>
    <row r="29" spans="1:3">
      <c r="A29" s="4" t="s">
        <v>319</v>
      </c>
      <c r="B29" s="5" t="n">
        <v>0</v>
      </c>
      <c r="C29" s="5" t="n">
        <v>0</v>
      </c>
    </row>
    <row r="30" spans="1:3">
      <c r="A30" s="4" t="s">
        <v>320</v>
      </c>
      <c r="B30" s="6" t="n">
        <v>748</v>
      </c>
      <c r="C30" s="6" t="n">
        <v>14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5</v>
      </c>
      <c r="B1" s="2" t="s">
        <v>2</v>
      </c>
      <c r="C1" s="2" t="s">
        <v>27</v>
      </c>
    </row>
    <row r="2" spans="1:3">
      <c r="A2" s="3" t="s">
        <v>150</v>
      </c>
    </row>
    <row r="3" spans="1:3">
      <c r="A3" s="4" t="s">
        <v>326</v>
      </c>
      <c r="B3" s="5" t="n">
        <v>0</v>
      </c>
      <c r="C3"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91</v>
      </c>
      <c r="B3" s="6" t="n">
        <v>22535</v>
      </c>
      <c r="C3" s="6" t="n">
        <v>24073</v>
      </c>
    </row>
    <row r="4" spans="1:3">
      <c r="A4" s="3" t="s">
        <v>329</v>
      </c>
    </row>
    <row r="5" spans="1:3">
      <c r="A5" s="4" t="s">
        <v>91</v>
      </c>
      <c r="B5" s="5" t="n">
        <v>1066</v>
      </c>
      <c r="C5" s="5" t="n">
        <v>1038</v>
      </c>
    </row>
    <row r="6" spans="1:3">
      <c r="A6" s="4" t="s">
        <v>284</v>
      </c>
    </row>
    <row r="7" spans="1:3">
      <c r="A7" s="3" t="s">
        <v>329</v>
      </c>
    </row>
    <row r="8" spans="1:3">
      <c r="A8" s="4" t="s">
        <v>330</v>
      </c>
      <c r="B8" s="5" t="n">
        <v>545</v>
      </c>
      <c r="C8" s="5" t="n">
        <v>531</v>
      </c>
    </row>
    <row r="9" spans="1:3">
      <c r="A9" s="4" t="s">
        <v>331</v>
      </c>
    </row>
    <row r="10" spans="1:3">
      <c r="A10" s="3" t="s">
        <v>329</v>
      </c>
    </row>
    <row r="11" spans="1:3">
      <c r="A11" s="4" t="s">
        <v>330</v>
      </c>
      <c r="B11" s="5" t="n">
        <v>521</v>
      </c>
      <c r="C11" s="5" t="n">
        <v>507</v>
      </c>
    </row>
    <row r="12" spans="1:3">
      <c r="A12" s="4" t="s">
        <v>322</v>
      </c>
    </row>
    <row r="13" spans="1:3">
      <c r="A13" s="3" t="s">
        <v>328</v>
      </c>
    </row>
    <row r="14" spans="1:3">
      <c r="A14" s="4" t="s">
        <v>29</v>
      </c>
      <c r="B14" s="5" t="n">
        <v>41</v>
      </c>
      <c r="C14" s="5" t="n">
        <v>11</v>
      </c>
    </row>
    <row r="15" spans="1:3">
      <c r="A15" s="4" t="s">
        <v>332</v>
      </c>
    </row>
    <row r="16" spans="1:3">
      <c r="A16" s="3" t="s">
        <v>328</v>
      </c>
    </row>
    <row r="17" spans="1:3">
      <c r="A17" s="4" t="s">
        <v>29</v>
      </c>
      <c r="C17" s="5" t="n">
        <v>1250</v>
      </c>
    </row>
    <row r="18" spans="1:3">
      <c r="A18" s="4" t="s">
        <v>323</v>
      </c>
    </row>
    <row r="19" spans="1:3">
      <c r="A19" s="3" t="s">
        <v>328</v>
      </c>
    </row>
    <row r="20" spans="1:3">
      <c r="A20" s="4" t="s">
        <v>29</v>
      </c>
      <c r="B20" s="5" t="n">
        <v>14591</v>
      </c>
      <c r="C20" s="5" t="n">
        <v>14028</v>
      </c>
    </row>
    <row r="21" spans="1:3">
      <c r="A21" s="4" t="s">
        <v>324</v>
      </c>
    </row>
    <row r="22" spans="1:3">
      <c r="A22" s="3" t="s">
        <v>328</v>
      </c>
    </row>
    <row r="23" spans="1:3">
      <c r="A23" s="4" t="s">
        <v>29</v>
      </c>
      <c r="B23" s="5" t="n">
        <v>748</v>
      </c>
    </row>
    <row r="24" spans="1:3">
      <c r="A24" s="4" t="s">
        <v>333</v>
      </c>
    </row>
    <row r="25" spans="1:3">
      <c r="A25" s="3" t="s">
        <v>328</v>
      </c>
    </row>
    <row r="26" spans="1:3">
      <c r="A26" s="4" t="s">
        <v>29</v>
      </c>
      <c r="B26" s="5" t="n">
        <v>7155</v>
      </c>
      <c r="C26" s="5" t="n">
        <v>8784</v>
      </c>
    </row>
    <row r="27" spans="1:3">
      <c r="A27" s="4" t="s">
        <v>334</v>
      </c>
    </row>
    <row r="28" spans="1:3">
      <c r="A28" s="3" t="s">
        <v>328</v>
      </c>
    </row>
    <row r="29" spans="1:3">
      <c r="A29" s="4" t="s">
        <v>91</v>
      </c>
      <c r="B29" s="5" t="n">
        <v>41</v>
      </c>
      <c r="C29" s="5" t="n">
        <v>11</v>
      </c>
    </row>
    <row r="30" spans="1:3">
      <c r="A30" s="3" t="s">
        <v>329</v>
      </c>
    </row>
    <row r="31" spans="1:3">
      <c r="A31" s="4" t="s">
        <v>91</v>
      </c>
      <c r="B31" s="5" t="n">
        <v>0</v>
      </c>
      <c r="C31" s="5" t="n">
        <v>0</v>
      </c>
    </row>
    <row r="32" spans="1:3">
      <c r="A32" s="4" t="s">
        <v>335</v>
      </c>
    </row>
    <row r="33" spans="1:3">
      <c r="A33" s="3" t="s">
        <v>329</v>
      </c>
    </row>
    <row r="34" spans="1:3">
      <c r="A34" s="4" t="s">
        <v>330</v>
      </c>
      <c r="B34" s="5" t="n">
        <v>0</v>
      </c>
      <c r="C34" s="5" t="n">
        <v>0</v>
      </c>
    </row>
    <row r="35" spans="1:3">
      <c r="A35" s="4" t="s">
        <v>336</v>
      </c>
    </row>
    <row r="36" spans="1:3">
      <c r="A36" s="3" t="s">
        <v>329</v>
      </c>
    </row>
    <row r="37" spans="1:3">
      <c r="A37" s="4" t="s">
        <v>330</v>
      </c>
      <c r="B37" s="5" t="n">
        <v>0</v>
      </c>
      <c r="C37" s="5" t="n">
        <v>0</v>
      </c>
    </row>
    <row r="38" spans="1:3">
      <c r="A38" s="4" t="s">
        <v>337</v>
      </c>
    </row>
    <row r="39" spans="1:3">
      <c r="A39" s="3" t="s">
        <v>328</v>
      </c>
    </row>
    <row r="40" spans="1:3">
      <c r="A40" s="4" t="s">
        <v>29</v>
      </c>
      <c r="B40" s="5" t="n">
        <v>41</v>
      </c>
      <c r="C40" s="5" t="n">
        <v>11</v>
      </c>
    </row>
    <row r="41" spans="1:3">
      <c r="A41" s="4" t="s">
        <v>338</v>
      </c>
    </row>
    <row r="42" spans="1:3">
      <c r="A42" s="3" t="s">
        <v>328</v>
      </c>
    </row>
    <row r="43" spans="1:3">
      <c r="A43" s="4" t="s">
        <v>29</v>
      </c>
      <c r="C43" s="5" t="n">
        <v>0</v>
      </c>
    </row>
    <row r="44" spans="1:3">
      <c r="A44" s="4" t="s">
        <v>339</v>
      </c>
    </row>
    <row r="45" spans="1:3">
      <c r="A45" s="3" t="s">
        <v>328</v>
      </c>
    </row>
    <row r="46" spans="1:3">
      <c r="A46" s="4" t="s">
        <v>29</v>
      </c>
      <c r="B46" s="5" t="n">
        <v>0</v>
      </c>
      <c r="C46" s="5" t="n">
        <v>0</v>
      </c>
    </row>
    <row r="47" spans="1:3">
      <c r="A47" s="4" t="s">
        <v>340</v>
      </c>
    </row>
    <row r="48" spans="1:3">
      <c r="A48" s="3" t="s">
        <v>328</v>
      </c>
    </row>
    <row r="49" spans="1:3">
      <c r="A49" s="4" t="s">
        <v>29</v>
      </c>
      <c r="B49" s="5" t="n">
        <v>0</v>
      </c>
    </row>
    <row r="50" spans="1:3">
      <c r="A50" s="4" t="s">
        <v>341</v>
      </c>
    </row>
    <row r="51" spans="1:3">
      <c r="A51" s="3" t="s">
        <v>328</v>
      </c>
    </row>
    <row r="52" spans="1:3">
      <c r="A52" s="4" t="s">
        <v>29</v>
      </c>
      <c r="B52" s="5" t="n">
        <v>0</v>
      </c>
      <c r="C52" s="5" t="n">
        <v>0</v>
      </c>
    </row>
    <row r="53" spans="1:3">
      <c r="A53" s="4" t="s">
        <v>342</v>
      </c>
    </row>
    <row r="54" spans="1:3">
      <c r="A54" s="3" t="s">
        <v>328</v>
      </c>
    </row>
    <row r="55" spans="1:3">
      <c r="A55" s="4" t="s">
        <v>91</v>
      </c>
      <c r="B55" s="5" t="n">
        <v>22494</v>
      </c>
      <c r="C55" s="5" t="n">
        <v>24062</v>
      </c>
    </row>
    <row r="56" spans="1:3">
      <c r="A56" s="3" t="s">
        <v>329</v>
      </c>
    </row>
    <row r="57" spans="1:3">
      <c r="A57" s="4" t="s">
        <v>91</v>
      </c>
      <c r="B57" s="5" t="n">
        <v>0</v>
      </c>
      <c r="C57" s="5" t="n">
        <v>0</v>
      </c>
    </row>
    <row r="58" spans="1:3">
      <c r="A58" s="4" t="s">
        <v>343</v>
      </c>
    </row>
    <row r="59" spans="1:3">
      <c r="A59" s="3" t="s">
        <v>329</v>
      </c>
    </row>
    <row r="60" spans="1:3">
      <c r="A60" s="4" t="s">
        <v>330</v>
      </c>
      <c r="B60" s="5" t="n">
        <v>0</v>
      </c>
      <c r="C60" s="5" t="n">
        <v>0</v>
      </c>
    </row>
    <row r="61" spans="1:3">
      <c r="A61" s="4" t="s">
        <v>344</v>
      </c>
    </row>
    <row r="62" spans="1:3">
      <c r="A62" s="3" t="s">
        <v>329</v>
      </c>
    </row>
    <row r="63" spans="1:3">
      <c r="A63" s="4" t="s">
        <v>330</v>
      </c>
      <c r="B63" s="5" t="n">
        <v>0</v>
      </c>
      <c r="C63" s="5" t="n">
        <v>0</v>
      </c>
    </row>
    <row r="64" spans="1:3">
      <c r="A64" s="4" t="s">
        <v>345</v>
      </c>
    </row>
    <row r="65" spans="1:3">
      <c r="A65" s="3" t="s">
        <v>328</v>
      </c>
    </row>
    <row r="66" spans="1:3">
      <c r="A66" s="4" t="s">
        <v>29</v>
      </c>
      <c r="B66" s="5" t="n">
        <v>0</v>
      </c>
      <c r="C66" s="5" t="n">
        <v>0</v>
      </c>
    </row>
    <row r="67" spans="1:3">
      <c r="A67" s="4" t="s">
        <v>346</v>
      </c>
    </row>
    <row r="68" spans="1:3">
      <c r="A68" s="3" t="s">
        <v>328</v>
      </c>
    </row>
    <row r="69" spans="1:3">
      <c r="A69" s="4" t="s">
        <v>29</v>
      </c>
      <c r="C69" s="5" t="n">
        <v>1250</v>
      </c>
    </row>
    <row r="70" spans="1:3">
      <c r="A70" s="4" t="s">
        <v>347</v>
      </c>
    </row>
    <row r="71" spans="1:3">
      <c r="A71" s="3" t="s">
        <v>328</v>
      </c>
    </row>
    <row r="72" spans="1:3">
      <c r="A72" s="4" t="s">
        <v>29</v>
      </c>
      <c r="B72" s="5" t="n">
        <v>14591</v>
      </c>
      <c r="C72" s="5" t="n">
        <v>14028</v>
      </c>
    </row>
    <row r="73" spans="1:3">
      <c r="A73" s="4" t="s">
        <v>348</v>
      </c>
    </row>
    <row r="74" spans="1:3">
      <c r="A74" s="3" t="s">
        <v>328</v>
      </c>
    </row>
    <row r="75" spans="1:3">
      <c r="A75" s="4" t="s">
        <v>29</v>
      </c>
      <c r="B75" s="5" t="n">
        <v>748</v>
      </c>
    </row>
    <row r="76" spans="1:3">
      <c r="A76" s="4" t="s">
        <v>349</v>
      </c>
    </row>
    <row r="77" spans="1:3">
      <c r="A77" s="3" t="s">
        <v>328</v>
      </c>
    </row>
    <row r="78" spans="1:3">
      <c r="A78" s="4" t="s">
        <v>29</v>
      </c>
      <c r="B78" s="5" t="n">
        <v>7155</v>
      </c>
      <c r="C78" s="5" t="n">
        <v>8784</v>
      </c>
    </row>
    <row r="79" spans="1:3">
      <c r="A79" s="4" t="s">
        <v>350</v>
      </c>
    </row>
    <row r="80" spans="1:3">
      <c r="A80" s="3" t="s">
        <v>328</v>
      </c>
    </row>
    <row r="81" spans="1:3">
      <c r="A81" s="4" t="s">
        <v>91</v>
      </c>
      <c r="B81" s="5" t="n">
        <v>0</v>
      </c>
      <c r="C81" s="5" t="n">
        <v>0</v>
      </c>
    </row>
    <row r="82" spans="1:3">
      <c r="A82" s="3" t="s">
        <v>329</v>
      </c>
    </row>
    <row r="83" spans="1:3">
      <c r="A83" s="4" t="s">
        <v>91</v>
      </c>
      <c r="B83" s="5" t="n">
        <v>1066</v>
      </c>
      <c r="C83" s="5" t="n">
        <v>1038</v>
      </c>
    </row>
    <row r="84" spans="1:3">
      <c r="A84" s="4" t="s">
        <v>351</v>
      </c>
    </row>
    <row r="85" spans="1:3">
      <c r="A85" s="3" t="s">
        <v>329</v>
      </c>
    </row>
    <row r="86" spans="1:3">
      <c r="A86" s="4" t="s">
        <v>330</v>
      </c>
      <c r="B86" s="5" t="n">
        <v>545</v>
      </c>
      <c r="C86" s="5" t="n">
        <v>531</v>
      </c>
    </row>
    <row r="87" spans="1:3">
      <c r="A87" s="4" t="s">
        <v>352</v>
      </c>
    </row>
    <row r="88" spans="1:3">
      <c r="A88" s="3" t="s">
        <v>329</v>
      </c>
    </row>
    <row r="89" spans="1:3">
      <c r="A89" s="4" t="s">
        <v>330</v>
      </c>
      <c r="B89" s="5" t="n">
        <v>521</v>
      </c>
      <c r="C89" s="5" t="n">
        <v>507</v>
      </c>
    </row>
    <row r="90" spans="1:3">
      <c r="A90" s="4" t="s">
        <v>353</v>
      </c>
    </row>
    <row r="91" spans="1:3">
      <c r="A91" s="3" t="s">
        <v>328</v>
      </c>
    </row>
    <row r="92" spans="1:3">
      <c r="A92" s="4" t="s">
        <v>29</v>
      </c>
      <c r="B92" s="5" t="n">
        <v>0</v>
      </c>
      <c r="C92" s="5" t="n">
        <v>0</v>
      </c>
    </row>
    <row r="93" spans="1:3">
      <c r="A93" s="4" t="s">
        <v>354</v>
      </c>
    </row>
    <row r="94" spans="1:3">
      <c r="A94" s="3" t="s">
        <v>328</v>
      </c>
    </row>
    <row r="95" spans="1:3">
      <c r="A95" s="4" t="s">
        <v>29</v>
      </c>
      <c r="C95" s="5" t="n">
        <v>0</v>
      </c>
    </row>
    <row r="96" spans="1:3">
      <c r="A96" s="4" t="s">
        <v>355</v>
      </c>
    </row>
    <row r="97" spans="1:3">
      <c r="A97" s="3" t="s">
        <v>328</v>
      </c>
    </row>
    <row r="98" spans="1:3">
      <c r="A98" s="4" t="s">
        <v>29</v>
      </c>
      <c r="B98" s="5" t="n">
        <v>0</v>
      </c>
      <c r="C98" s="5" t="n">
        <v>0</v>
      </c>
    </row>
    <row r="99" spans="1:3">
      <c r="A99" s="4" t="s">
        <v>356</v>
      </c>
    </row>
    <row r="100" spans="1:3">
      <c r="A100" s="3" t="s">
        <v>328</v>
      </c>
    </row>
    <row r="101" spans="1:3">
      <c r="A101" s="4" t="s">
        <v>29</v>
      </c>
      <c r="B101" s="5" t="n">
        <v>0</v>
      </c>
    </row>
    <row r="102" spans="1:3">
      <c r="A102" s="4" t="s">
        <v>357</v>
      </c>
    </row>
    <row r="103" spans="1:3">
      <c r="A103" s="3" t="s">
        <v>328</v>
      </c>
    </row>
    <row r="104" spans="1:3">
      <c r="A104" s="4" t="s">
        <v>29</v>
      </c>
      <c r="B104" s="6" t="n">
        <v>0</v>
      </c>
      <c r="C10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58</v>
      </c>
      <c r="B1" s="2" t="s">
        <v>2</v>
      </c>
      <c r="C1" s="2" t="s">
        <v>27</v>
      </c>
      <c r="D1" s="2" t="s">
        <v>359</v>
      </c>
    </row>
    <row r="2" spans="1:4">
      <c r="A2" s="3" t="s">
        <v>360</v>
      </c>
    </row>
    <row r="3" spans="1:4">
      <c r="A3" s="4" t="s">
        <v>361</v>
      </c>
      <c r="D3" s="4" t="s">
        <v>362</v>
      </c>
    </row>
    <row r="4" spans="1:4">
      <c r="A4" s="4" t="s">
        <v>363</v>
      </c>
      <c r="C4" s="6" t="n">
        <v>345000000</v>
      </c>
      <c r="D4" s="6" t="n">
        <v>345000000</v>
      </c>
    </row>
    <row r="5" spans="1:4">
      <c r="A5" s="4" t="s">
        <v>364</v>
      </c>
    </row>
    <row r="6" spans="1:4">
      <c r="A6" s="3" t="s">
        <v>360</v>
      </c>
    </row>
    <row r="7" spans="1:4">
      <c r="A7" s="4" t="s">
        <v>365</v>
      </c>
      <c r="B7" s="6" t="n">
        <v>277100000</v>
      </c>
      <c r="C7" s="6" t="n">
        <v>2318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2</v>
      </c>
    </row>
    <row r="3" spans="1:3">
      <c r="A3" s="3" t="s">
        <v>367</v>
      </c>
    </row>
    <row r="4" spans="1:3">
      <c r="A4" s="4" t="s">
        <v>368</v>
      </c>
      <c r="B4" s="6" t="n">
        <v>1038</v>
      </c>
      <c r="C4" s="6" t="n">
        <v>1613</v>
      </c>
    </row>
    <row r="5" spans="1:3">
      <c r="A5" s="4" t="s">
        <v>91</v>
      </c>
      <c r="B5" s="5" t="n">
        <v>1066</v>
      </c>
      <c r="C5" s="5" t="n">
        <v>1249</v>
      </c>
    </row>
    <row r="6" spans="1:3">
      <c r="A6" s="4" t="s">
        <v>369</v>
      </c>
    </row>
    <row r="7" spans="1:3">
      <c r="A7" s="3" t="s">
        <v>367</v>
      </c>
    </row>
    <row r="8" spans="1:3">
      <c r="A8" s="4" t="s">
        <v>369</v>
      </c>
      <c r="B8" s="5" t="n">
        <v>0</v>
      </c>
      <c r="C8" s="5" t="n">
        <v>-162</v>
      </c>
    </row>
    <row r="9" spans="1:3">
      <c r="A9" s="4" t="s">
        <v>370</v>
      </c>
    </row>
    <row r="10" spans="1:3">
      <c r="A10" s="3" t="s">
        <v>367</v>
      </c>
    </row>
    <row r="11" spans="1:3">
      <c r="A11" s="4" t="s">
        <v>371</v>
      </c>
      <c r="B11" s="5" t="n">
        <v>28</v>
      </c>
      <c r="C11" s="5" t="n">
        <v>40</v>
      </c>
    </row>
    <row r="12" spans="1:3">
      <c r="A12" s="4" t="s">
        <v>372</v>
      </c>
    </row>
    <row r="13" spans="1:3">
      <c r="A13" s="3" t="s">
        <v>367</v>
      </c>
    </row>
    <row r="14" spans="1:3">
      <c r="A14" s="4" t="s">
        <v>371</v>
      </c>
      <c r="B14" s="6" t="n">
        <v>0</v>
      </c>
      <c r="C14" s="6" t="n">
        <v>-24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2</v>
      </c>
    </row>
    <row r="3" spans="1:3">
      <c r="A3" s="3" t="s">
        <v>374</v>
      </c>
    </row>
    <row r="4" spans="1:3">
      <c r="A4" s="4" t="s">
        <v>375</v>
      </c>
      <c r="B4" s="6" t="n">
        <v>-14301</v>
      </c>
      <c r="C4" s="6" t="n">
        <v>33824</v>
      </c>
    </row>
    <row r="5" spans="1:3">
      <c r="A5" s="4" t="s">
        <v>376</v>
      </c>
      <c r="B5" s="5" t="n">
        <v>64239</v>
      </c>
      <c r="C5" s="5" t="n">
        <v>63503</v>
      </c>
    </row>
    <row r="6" spans="1:3">
      <c r="A6" s="4" t="s">
        <v>79</v>
      </c>
      <c r="B6" s="7" t="n">
        <v>-0.22</v>
      </c>
      <c r="C6" s="7" t="n">
        <v>0.53</v>
      </c>
    </row>
    <row r="7" spans="1:3">
      <c r="A7" s="4" t="s">
        <v>377</v>
      </c>
      <c r="B7" s="6" t="n">
        <v>0</v>
      </c>
      <c r="C7" s="6" t="n">
        <v>5187</v>
      </c>
    </row>
    <row r="8" spans="1:3">
      <c r="A8" s="3" t="s">
        <v>378</v>
      </c>
    </row>
    <row r="9" spans="1:3">
      <c r="A9" s="4" t="s">
        <v>379</v>
      </c>
      <c r="B9" s="5" t="n">
        <v>0</v>
      </c>
      <c r="C9" s="5" t="n">
        <v>18374</v>
      </c>
    </row>
    <row r="10" spans="1:3">
      <c r="A10" s="4" t="s">
        <v>380</v>
      </c>
      <c r="B10" s="5" t="n">
        <v>64239</v>
      </c>
      <c r="C10" s="5" t="n">
        <v>81877</v>
      </c>
    </row>
    <row r="11" spans="1:3">
      <c r="A11" s="4" t="s">
        <v>80</v>
      </c>
      <c r="B11" s="7" t="n">
        <v>-0.22</v>
      </c>
      <c r="C11" s="7" t="n">
        <v>0.48</v>
      </c>
    </row>
    <row r="12" spans="1:3">
      <c r="A12" s="3" t="s">
        <v>381</v>
      </c>
    </row>
    <row r="13" spans="1:3">
      <c r="A13" s="4" t="s">
        <v>382</v>
      </c>
      <c r="B13" s="5" t="n">
        <v>24034</v>
      </c>
      <c r="C13" s="5" t="n">
        <v>4248</v>
      </c>
    </row>
    <row r="14" spans="1:3">
      <c r="A14" s="4" t="s">
        <v>383</v>
      </c>
    </row>
    <row r="15" spans="1:3">
      <c r="A15" s="3" t="s">
        <v>381</v>
      </c>
    </row>
    <row r="16" spans="1:3">
      <c r="A16" s="4" t="s">
        <v>382</v>
      </c>
      <c r="B16" s="5" t="n">
        <v>17931</v>
      </c>
      <c r="C16" s="5" t="n">
        <v>0</v>
      </c>
    </row>
    <row r="17" spans="1:3">
      <c r="A17" s="4" t="s">
        <v>384</v>
      </c>
    </row>
    <row r="18" spans="1:3">
      <c r="A18" s="3" t="s">
        <v>381</v>
      </c>
    </row>
    <row r="19" spans="1:3">
      <c r="A19" s="4" t="s">
        <v>382</v>
      </c>
      <c r="B19" s="5" t="n">
        <v>6103</v>
      </c>
      <c r="C19" s="5" t="n">
        <v>42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2</v>
      </c>
    </row>
    <row r="3" spans="1:3">
      <c r="A3" s="3" t="s">
        <v>386</v>
      </c>
    </row>
    <row r="4" spans="1:3">
      <c r="A4" s="4" t="s">
        <v>64</v>
      </c>
      <c r="B4" s="6" t="n">
        <v>57929</v>
      </c>
      <c r="C4" s="6" t="n">
        <v>128404</v>
      </c>
    </row>
    <row r="5" spans="1:3">
      <c r="A5" s="4" t="s">
        <v>83</v>
      </c>
    </row>
    <row r="6" spans="1:3">
      <c r="A6" s="3" t="s">
        <v>386</v>
      </c>
    </row>
    <row r="7" spans="1:3">
      <c r="A7" s="4" t="s">
        <v>64</v>
      </c>
      <c r="B7" s="5" t="n">
        <v>26450</v>
      </c>
      <c r="C7" s="5" t="n">
        <v>44354</v>
      </c>
    </row>
    <row r="8" spans="1:3">
      <c r="A8" s="4" t="s">
        <v>387</v>
      </c>
    </row>
    <row r="9" spans="1:3">
      <c r="A9" s="3" t="s">
        <v>386</v>
      </c>
    </row>
    <row r="10" spans="1:3">
      <c r="A10" s="4" t="s">
        <v>64</v>
      </c>
      <c r="B10" s="5" t="n">
        <v>26317</v>
      </c>
      <c r="C10" s="5" t="n">
        <v>25989</v>
      </c>
    </row>
    <row r="11" spans="1:3">
      <c r="A11" s="4" t="s">
        <v>388</v>
      </c>
    </row>
    <row r="12" spans="1:3">
      <c r="A12" s="3" t="s">
        <v>386</v>
      </c>
    </row>
    <row r="13" spans="1:3">
      <c r="A13" s="4" t="s">
        <v>64</v>
      </c>
      <c r="B13" s="5" t="n">
        <v>13278</v>
      </c>
      <c r="C13" s="5" t="n">
        <v>14827</v>
      </c>
    </row>
    <row r="14" spans="1:3">
      <c r="A14" s="4" t="s">
        <v>331</v>
      </c>
    </row>
    <row r="15" spans="1:3">
      <c r="A15" s="3" t="s">
        <v>386</v>
      </c>
    </row>
    <row r="16" spans="1:3">
      <c r="A16" s="4" t="s">
        <v>64</v>
      </c>
      <c r="B16" s="5" t="n">
        <v>8808</v>
      </c>
      <c r="C16" s="5" t="n">
        <v>6416</v>
      </c>
    </row>
    <row r="17" spans="1:3">
      <c r="A17" s="4" t="s">
        <v>284</v>
      </c>
    </row>
    <row r="18" spans="1:3">
      <c r="A18" s="3" t="s">
        <v>386</v>
      </c>
    </row>
    <row r="19" spans="1:3">
      <c r="A19" s="4" t="s">
        <v>64</v>
      </c>
      <c r="B19" s="5" t="n">
        <v>4231</v>
      </c>
      <c r="C19" s="5" t="n">
        <v>4746</v>
      </c>
    </row>
    <row r="20" spans="1:3">
      <c r="A20" s="4" t="s">
        <v>389</v>
      </c>
    </row>
    <row r="21" spans="1:3">
      <c r="A21" s="3" t="s">
        <v>386</v>
      </c>
    </row>
    <row r="22" spans="1:3">
      <c r="A22" s="4" t="s">
        <v>64</v>
      </c>
      <c r="B22" s="5" t="n">
        <v>62</v>
      </c>
      <c r="C22" s="5" t="n">
        <v>18145</v>
      </c>
    </row>
    <row r="23" spans="1:3">
      <c r="A23" s="4" t="s">
        <v>390</v>
      </c>
    </row>
    <row r="24" spans="1:3">
      <c r="A24" s="3" t="s">
        <v>386</v>
      </c>
    </row>
    <row r="25" spans="1:3">
      <c r="A25" s="4" t="s">
        <v>64</v>
      </c>
      <c r="B25" s="5" t="n">
        <v>71</v>
      </c>
      <c r="C25" s="5" t="n">
        <v>220</v>
      </c>
    </row>
    <row r="26" spans="1:3">
      <c r="A26" s="4" t="s">
        <v>391</v>
      </c>
    </row>
    <row r="27" spans="1:3">
      <c r="A27" s="3" t="s">
        <v>386</v>
      </c>
    </row>
    <row r="28" spans="1:3">
      <c r="A28" s="4" t="s">
        <v>64</v>
      </c>
      <c r="B28" s="5" t="n">
        <v>30856</v>
      </c>
      <c r="C28" s="5" t="n">
        <v>28095</v>
      </c>
    </row>
    <row r="29" spans="1:3">
      <c r="A29" s="4" t="s">
        <v>392</v>
      </c>
    </row>
    <row r="30" spans="1:3">
      <c r="A30" s="3" t="s">
        <v>386</v>
      </c>
    </row>
    <row r="31" spans="1:3">
      <c r="A31" s="4" t="s">
        <v>64</v>
      </c>
      <c r="B31" s="5" t="n">
        <v>0</v>
      </c>
      <c r="C31" s="5" t="n">
        <v>55705</v>
      </c>
    </row>
    <row r="32" spans="1:3">
      <c r="A32" s="4" t="s">
        <v>393</v>
      </c>
    </row>
    <row r="33" spans="1:3">
      <c r="A33" s="3" t="s">
        <v>386</v>
      </c>
    </row>
    <row r="34" spans="1:3">
      <c r="A34" s="4" t="s">
        <v>64</v>
      </c>
      <c r="B34" s="6" t="n">
        <v>623</v>
      </c>
      <c r="C34" s="6" t="n">
        <v>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394</v>
      </c>
      <c r="B1" s="2" t="s">
        <v>1</v>
      </c>
    </row>
    <row r="2" spans="1:2">
      <c r="B2" s="2" t="s">
        <v>395</v>
      </c>
    </row>
    <row r="3" spans="1:2">
      <c r="A3" s="4" t="s">
        <v>396</v>
      </c>
    </row>
    <row r="4" spans="1:2">
      <c r="A4" s="3" t="s">
        <v>386</v>
      </c>
    </row>
    <row r="5" spans="1:2">
      <c r="A5" s="4" t="s">
        <v>397</v>
      </c>
      <c r="B5" s="8" t="n">
        <v>1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21"/>
    <col customWidth="1" max="6" min="6" width="43"/>
    <col customWidth="1" max="7" min="7" width="21"/>
    <col customWidth="1" max="8" min="8" width="21"/>
    <col customWidth="1" max="9" min="9" width="21"/>
    <col customWidth="1" max="10" min="10" width="21"/>
  </cols>
  <sheetData>
    <row r="1" spans="1:10">
      <c r="A1" s="1" t="s">
        <v>398</v>
      </c>
      <c r="B1" s="2" t="s">
        <v>399</v>
      </c>
      <c r="C1" s="2" t="s">
        <v>311</v>
      </c>
      <c r="D1" s="2" t="s">
        <v>400</v>
      </c>
      <c r="E1" s="2" t="s">
        <v>401</v>
      </c>
      <c r="F1" s="2" t="s">
        <v>402</v>
      </c>
      <c r="G1" s="2" t="s">
        <v>395</v>
      </c>
      <c r="H1" s="2" t="s">
        <v>403</v>
      </c>
      <c r="I1" s="2" t="s">
        <v>403</v>
      </c>
      <c r="J1" s="2" t="s">
        <v>403</v>
      </c>
    </row>
    <row r="2" spans="1:10">
      <c r="A2" s="4" t="s">
        <v>404</v>
      </c>
    </row>
    <row r="3" spans="1:10">
      <c r="A3" s="3" t="s">
        <v>405</v>
      </c>
    </row>
    <row r="4" spans="1:10">
      <c r="A4" s="4" t="s">
        <v>406</v>
      </c>
      <c r="F4" s="5" t="n">
        <v>3</v>
      </c>
    </row>
    <row r="5" spans="1:10">
      <c r="A5" s="4" t="s">
        <v>407</v>
      </c>
      <c r="F5" s="6" t="n">
        <v>553200000</v>
      </c>
    </row>
    <row r="6" spans="1:10">
      <c r="A6" s="4" t="s">
        <v>408</v>
      </c>
      <c r="F6" s="5" t="n">
        <v>537000000</v>
      </c>
    </row>
    <row r="7" spans="1:10">
      <c r="A7" s="4" t="s">
        <v>409</v>
      </c>
      <c r="F7" s="5" t="n">
        <v>10000000</v>
      </c>
      <c r="G7" s="6" t="n">
        <v>10000000</v>
      </c>
    </row>
    <row r="8" spans="1:10">
      <c r="A8" s="4" t="s">
        <v>410</v>
      </c>
      <c r="F8" s="5" t="n">
        <v>6200000</v>
      </c>
    </row>
    <row r="9" spans="1:10">
      <c r="A9" s="4" t="s">
        <v>411</v>
      </c>
      <c r="F9" s="5" t="n">
        <v>25000000</v>
      </c>
    </row>
    <row r="10" spans="1:10">
      <c r="A10" s="4" t="s">
        <v>412</v>
      </c>
    </row>
    <row r="11" spans="1:10">
      <c r="A11" s="3" t="s">
        <v>405</v>
      </c>
    </row>
    <row r="12" spans="1:10">
      <c r="A12" s="4" t="s">
        <v>413</v>
      </c>
      <c r="B12" s="4" t="s">
        <v>414</v>
      </c>
    </row>
    <row r="13" spans="1:10">
      <c r="A13" s="4" t="s">
        <v>415</v>
      </c>
    </row>
    <row r="14" spans="1:10">
      <c r="A14" s="3" t="s">
        <v>405</v>
      </c>
    </row>
    <row r="15" spans="1:10">
      <c r="A15" s="4" t="s">
        <v>407</v>
      </c>
      <c r="F15" s="5" t="n">
        <v>55700000</v>
      </c>
    </row>
    <row r="16" spans="1:10">
      <c r="A16" s="4" t="s">
        <v>416</v>
      </c>
    </row>
    <row r="17" spans="1:10">
      <c r="A17" s="3" t="s">
        <v>405</v>
      </c>
    </row>
    <row r="18" spans="1:10">
      <c r="A18" s="4" t="s">
        <v>407</v>
      </c>
      <c r="F18" s="6" t="n">
        <v>497500000</v>
      </c>
    </row>
    <row r="19" spans="1:10">
      <c r="A19" s="4" t="s">
        <v>417</v>
      </c>
    </row>
    <row r="20" spans="1:10">
      <c r="A20" s="3" t="s">
        <v>405</v>
      </c>
    </row>
    <row r="21" spans="1:10">
      <c r="A21" s="4" t="s">
        <v>407</v>
      </c>
      <c r="E21" s="6" t="n">
        <v>157000000</v>
      </c>
    </row>
    <row r="22" spans="1:10">
      <c r="A22" s="4" t="s">
        <v>408</v>
      </c>
      <c r="E22" s="5" t="n">
        <v>132000000</v>
      </c>
    </row>
    <row r="23" spans="1:10">
      <c r="A23" s="4" t="s">
        <v>409</v>
      </c>
      <c r="E23" s="5" t="n">
        <v>10000000</v>
      </c>
    </row>
    <row r="24" spans="1:10">
      <c r="A24" s="4" t="s">
        <v>410</v>
      </c>
      <c r="E24" s="5" t="n">
        <v>6200000</v>
      </c>
    </row>
    <row r="25" spans="1:10">
      <c r="A25" s="4" t="s">
        <v>418</v>
      </c>
      <c r="C25" s="4" t="s">
        <v>419</v>
      </c>
    </row>
    <row r="26" spans="1:10">
      <c r="A26" s="4" t="s">
        <v>420</v>
      </c>
      <c r="D26" s="5" t="n">
        <v>1041667</v>
      </c>
    </row>
    <row r="27" spans="1:10">
      <c r="A27" s="4" t="s">
        <v>421</v>
      </c>
      <c r="D27" s="7" t="n">
        <v>19.2</v>
      </c>
    </row>
    <row r="28" spans="1:10">
      <c r="A28" s="4" t="s">
        <v>422</v>
      </c>
      <c r="D28" s="4" t="s">
        <v>419</v>
      </c>
    </row>
    <row r="29" spans="1:10">
      <c r="A29" s="4" t="s">
        <v>423</v>
      </c>
      <c r="D29" s="6" t="n">
        <v>8800000</v>
      </c>
    </row>
    <row r="30" spans="1:10">
      <c r="A30" s="4" t="s">
        <v>424</v>
      </c>
      <c r="E30" s="6" t="n">
        <v>8800000</v>
      </c>
    </row>
    <row r="31" spans="1:10">
      <c r="A31" s="4" t="s">
        <v>425</v>
      </c>
      <c r="E31" s="4" t="s">
        <v>414</v>
      </c>
    </row>
    <row r="32" spans="1:10">
      <c r="A32" s="4" t="s">
        <v>426</v>
      </c>
    </row>
    <row r="33" spans="1:10">
      <c r="A33" s="3" t="s">
        <v>405</v>
      </c>
    </row>
    <row r="34" spans="1:10">
      <c r="A34" s="4" t="s">
        <v>425</v>
      </c>
      <c r="B34" s="4" t="s">
        <v>303</v>
      </c>
      <c r="H34" s="4" t="s">
        <v>303</v>
      </c>
    </row>
    <row r="35" spans="1:10">
      <c r="A35" s="4" t="s">
        <v>427</v>
      </c>
    </row>
    <row r="36" spans="1:10">
      <c r="A36" s="3" t="s">
        <v>405</v>
      </c>
    </row>
    <row r="37" spans="1:10">
      <c r="A37" s="4" t="s">
        <v>428</v>
      </c>
      <c r="B37" s="4" t="s">
        <v>429</v>
      </c>
      <c r="H37" s="4" t="s">
        <v>429</v>
      </c>
      <c r="I37" s="4" t="s">
        <v>429</v>
      </c>
      <c r="J37" s="4" t="s">
        <v>429</v>
      </c>
    </row>
    <row r="38" spans="1:10">
      <c r="A38" s="4" t="s">
        <v>430</v>
      </c>
      <c r="B38" s="6" t="n">
        <v>233000000</v>
      </c>
    </row>
    <row r="39" spans="1:10">
      <c r="A39" s="4" t="s">
        <v>431</v>
      </c>
    </row>
    <row r="40" spans="1:10">
      <c r="A40" s="3" t="s">
        <v>405</v>
      </c>
    </row>
    <row r="41" spans="1:10">
      <c r="A41" s="4" t="s">
        <v>428</v>
      </c>
      <c r="B41" s="4" t="s">
        <v>432</v>
      </c>
    </row>
    <row r="42" spans="1:10">
      <c r="A42" s="4" t="s">
        <v>433</v>
      </c>
    </row>
    <row r="43" spans="1:10">
      <c r="A43" s="3" t="s">
        <v>405</v>
      </c>
    </row>
    <row r="44" spans="1:10">
      <c r="A44" s="4" t="s">
        <v>428</v>
      </c>
      <c r="B44" s="4" t="s">
        <v>434</v>
      </c>
    </row>
    <row r="45" spans="1:10">
      <c r="A45" s="4" t="s">
        <v>430</v>
      </c>
      <c r="B45" s="6" t="n">
        <v>258000000</v>
      </c>
    </row>
    <row r="46" spans="1:10">
      <c r="A46" s="4" t="s">
        <v>435</v>
      </c>
    </row>
    <row r="47" spans="1:10">
      <c r="A47" s="3" t="s">
        <v>405</v>
      </c>
    </row>
    <row r="48" spans="1:10">
      <c r="A48" s="4" t="s">
        <v>428</v>
      </c>
      <c r="H48" s="4" t="s">
        <v>436</v>
      </c>
      <c r="I48" s="4" t="s">
        <v>436</v>
      </c>
      <c r="J48" s="4" t="s">
        <v>436</v>
      </c>
    </row>
    <row r="49" spans="1:10">
      <c r="A49" s="4" t="s">
        <v>437</v>
      </c>
    </row>
    <row r="50" spans="1:10">
      <c r="A50" s="3" t="s">
        <v>405</v>
      </c>
    </row>
    <row r="51" spans="1:10">
      <c r="A51" s="4" t="s">
        <v>428</v>
      </c>
      <c r="H51" s="4" t="s">
        <v>438</v>
      </c>
      <c r="I51" s="4" t="s">
        <v>438</v>
      </c>
      <c r="J51" s="4" t="s">
        <v>438</v>
      </c>
    </row>
    <row r="52" spans="1:10">
      <c r="A52" s="4" t="s">
        <v>430</v>
      </c>
      <c r="I52" s="6" t="n">
        <v>180000000</v>
      </c>
    </row>
    <row r="53" spans="1:10">
      <c r="A53" s="4" t="s">
        <v>439</v>
      </c>
    </row>
    <row r="54" spans="1:10">
      <c r="A54" s="3" t="s">
        <v>405</v>
      </c>
    </row>
    <row r="55" spans="1:10">
      <c r="A55" s="4" t="s">
        <v>428</v>
      </c>
      <c r="H55" s="4" t="s">
        <v>440</v>
      </c>
      <c r="I55" s="4" t="s">
        <v>440</v>
      </c>
      <c r="J55" s="4" t="s">
        <v>440</v>
      </c>
    </row>
    <row r="56" spans="1:10">
      <c r="A56" s="4" t="s">
        <v>441</v>
      </c>
    </row>
    <row r="57" spans="1:10">
      <c r="A57" s="3" t="s">
        <v>405</v>
      </c>
    </row>
    <row r="58" spans="1:10">
      <c r="A58" s="4" t="s">
        <v>428</v>
      </c>
      <c r="H58" s="4" t="s">
        <v>442</v>
      </c>
      <c r="I58" s="4" t="s">
        <v>442</v>
      </c>
      <c r="J58" s="4" t="s">
        <v>442</v>
      </c>
    </row>
    <row r="59" spans="1:10">
      <c r="A59" s="4" t="s">
        <v>430</v>
      </c>
      <c r="I59" s="6" t="n">
        <v>258000000</v>
      </c>
    </row>
    <row r="60" spans="1:10">
      <c r="A60" s="4" t="s">
        <v>443</v>
      </c>
    </row>
    <row r="61" spans="1:10">
      <c r="A61" s="3" t="s">
        <v>405</v>
      </c>
    </row>
    <row r="62" spans="1:10">
      <c r="A62" s="4" t="s">
        <v>64</v>
      </c>
      <c r="J62" s="6" t="n">
        <v>180000000</v>
      </c>
    </row>
    <row r="63" spans="1:10">
      <c r="A63" s="4" t="s">
        <v>444</v>
      </c>
    </row>
    <row r="64" spans="1:10">
      <c r="A64" s="3" t="s">
        <v>405</v>
      </c>
    </row>
    <row r="65" spans="1:10">
      <c r="A65" s="4" t="s">
        <v>430</v>
      </c>
      <c r="I65" s="5" t="n">
        <v>210000000</v>
      </c>
    </row>
    <row r="66" spans="1:10">
      <c r="A66" s="4" t="s">
        <v>445</v>
      </c>
    </row>
    <row r="67" spans="1:10">
      <c r="A67" s="3" t="s">
        <v>405</v>
      </c>
    </row>
    <row r="68" spans="1:10">
      <c r="A68" s="4" t="s">
        <v>430</v>
      </c>
      <c r="B68" s="6" t="n">
        <v>233000000</v>
      </c>
    </row>
    <row r="69" spans="1:10">
      <c r="A69" s="4" t="s">
        <v>446</v>
      </c>
    </row>
    <row r="70" spans="1:10">
      <c r="A70" s="3" t="s">
        <v>405</v>
      </c>
    </row>
    <row r="71" spans="1:10">
      <c r="A71" s="4" t="s">
        <v>430</v>
      </c>
      <c r="I71" s="5" t="n">
        <v>180000000</v>
      </c>
    </row>
    <row r="72" spans="1:10">
      <c r="A72" s="4" t="s">
        <v>447</v>
      </c>
    </row>
    <row r="73" spans="1:10">
      <c r="A73" s="3" t="s">
        <v>405</v>
      </c>
    </row>
    <row r="74" spans="1:10">
      <c r="A74" s="4" t="s">
        <v>430</v>
      </c>
      <c r="I74" s="5" t="n">
        <v>233000000</v>
      </c>
    </row>
    <row r="75" spans="1:10">
      <c r="A75" s="4" t="s">
        <v>448</v>
      </c>
    </row>
    <row r="76" spans="1:10">
      <c r="A76" s="3" t="s">
        <v>405</v>
      </c>
    </row>
    <row r="77" spans="1:10">
      <c r="A77" s="4" t="s">
        <v>449</v>
      </c>
      <c r="J77" s="6" t="n">
        <v>8800000</v>
      </c>
    </row>
    <row r="78" spans="1:10">
      <c r="A78" s="4" t="s">
        <v>450</v>
      </c>
    </row>
    <row r="79" spans="1:10">
      <c r="A79" s="3" t="s">
        <v>405</v>
      </c>
    </row>
    <row r="80" spans="1:10">
      <c r="A80" s="4" t="s">
        <v>430</v>
      </c>
      <c r="I80" s="5" t="n">
        <v>233000000</v>
      </c>
    </row>
    <row r="81" spans="1:10">
      <c r="A81" s="4" t="s">
        <v>451</v>
      </c>
      <c r="B81" s="4" t="s">
        <v>452</v>
      </c>
    </row>
    <row r="82" spans="1:10">
      <c r="A82" s="4" t="s">
        <v>453</v>
      </c>
    </row>
    <row r="83" spans="1:10">
      <c r="A83" s="3" t="s">
        <v>405</v>
      </c>
    </row>
    <row r="84" spans="1:10">
      <c r="A84" s="4" t="s">
        <v>430</v>
      </c>
      <c r="B84" s="6" t="n">
        <v>258000000</v>
      </c>
    </row>
    <row r="85" spans="1:10">
      <c r="A85" s="4" t="s">
        <v>454</v>
      </c>
    </row>
    <row r="86" spans="1:10">
      <c r="A86" s="3" t="s">
        <v>405</v>
      </c>
    </row>
    <row r="87" spans="1:10">
      <c r="A87" s="4" t="s">
        <v>430</v>
      </c>
      <c r="I87" s="5" t="n">
        <v>210000000</v>
      </c>
    </row>
    <row r="88" spans="1:10">
      <c r="A88" s="4" t="s">
        <v>455</v>
      </c>
    </row>
    <row r="89" spans="1:10">
      <c r="A89" s="3" t="s">
        <v>405</v>
      </c>
    </row>
    <row r="90" spans="1:10">
      <c r="A90" s="4" t="s">
        <v>430</v>
      </c>
      <c r="I90" s="6" t="n">
        <v>258000000</v>
      </c>
    </row>
    <row r="91" spans="1:10">
      <c r="A91" s="4" t="s">
        <v>456</v>
      </c>
    </row>
    <row r="92" spans="1:10">
      <c r="A92" s="3" t="s">
        <v>405</v>
      </c>
    </row>
    <row r="93" spans="1:10">
      <c r="A93" s="4" t="s">
        <v>411</v>
      </c>
      <c r="E93" s="6" t="n">
        <v>5000000</v>
      </c>
    </row>
    <row r="94" spans="1:10">
      <c r="A94" s="4" t="s">
        <v>457</v>
      </c>
    </row>
    <row r="95" spans="1:10">
      <c r="A95" s="3" t="s">
        <v>405</v>
      </c>
    </row>
    <row r="96" spans="1:10">
      <c r="A96" s="4" t="s">
        <v>458</v>
      </c>
      <c r="B96" s="6" t="n">
        <v>170000000</v>
      </c>
      <c r="H96" s="6" t="n">
        <v>180000000</v>
      </c>
    </row>
    <row r="97" spans="1:10">
      <c r="A97" s="4" t="s">
        <v>459</v>
      </c>
    </row>
    <row r="98" spans="1:10">
      <c r="A98" s="3" t="s">
        <v>405</v>
      </c>
    </row>
    <row r="99" spans="1:10">
      <c r="A99" s="4" t="s">
        <v>428</v>
      </c>
      <c r="H99" s="4" t="s">
        <v>436</v>
      </c>
      <c r="I99" s="4" t="s">
        <v>436</v>
      </c>
      <c r="J99" s="4" t="s">
        <v>436</v>
      </c>
    </row>
    <row r="100" spans="1:10">
      <c r="A100" s="4" t="s">
        <v>460</v>
      </c>
    </row>
    <row r="101" spans="1:10">
      <c r="A101" s="3" t="s">
        <v>405</v>
      </c>
    </row>
    <row r="102" spans="1:10">
      <c r="A102" s="4" t="s">
        <v>449</v>
      </c>
      <c r="J102" s="6" t="n">
        <v>34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61</v>
      </c>
      <c r="B1" s="2" t="s">
        <v>462</v>
      </c>
      <c r="C1" s="2" t="s">
        <v>1</v>
      </c>
    </row>
    <row r="2" spans="1:4">
      <c r="B2" s="2" t="s">
        <v>463</v>
      </c>
      <c r="C2" s="2" t="s">
        <v>2</v>
      </c>
      <c r="D2" s="2" t="s">
        <v>62</v>
      </c>
    </row>
    <row r="3" spans="1:4">
      <c r="A3" s="3" t="s">
        <v>405</v>
      </c>
    </row>
    <row r="4" spans="1:4">
      <c r="A4" s="4" t="s">
        <v>64</v>
      </c>
      <c r="C4" s="6" t="n">
        <v>57929</v>
      </c>
      <c r="D4" s="6" t="n">
        <v>128404</v>
      </c>
    </row>
    <row r="5" spans="1:4">
      <c r="A5" s="4" t="s">
        <v>85</v>
      </c>
    </row>
    <row r="6" spans="1:4">
      <c r="A6" s="3" t="s">
        <v>405</v>
      </c>
    </row>
    <row r="7" spans="1:4">
      <c r="A7" s="4" t="s">
        <v>64</v>
      </c>
      <c r="C7" s="5" t="n">
        <v>623</v>
      </c>
      <c r="D7" s="5" t="n">
        <v>250</v>
      </c>
    </row>
    <row r="8" spans="1:4">
      <c r="A8" s="4" t="s">
        <v>464</v>
      </c>
    </row>
    <row r="9" spans="1:4">
      <c r="A9" s="3" t="s">
        <v>405</v>
      </c>
    </row>
    <row r="10" spans="1:4">
      <c r="A10" s="4" t="s">
        <v>64</v>
      </c>
      <c r="C10" s="5" t="n">
        <v>0</v>
      </c>
      <c r="D10" s="5" t="n">
        <v>55705</v>
      </c>
    </row>
    <row r="11" spans="1:4">
      <c r="A11" s="4" t="s">
        <v>465</v>
      </c>
    </row>
    <row r="12" spans="1:4">
      <c r="A12" s="3" t="s">
        <v>405</v>
      </c>
    </row>
    <row r="13" spans="1:4">
      <c r="A13" s="4" t="s">
        <v>410</v>
      </c>
      <c r="D13" s="5" t="n">
        <v>6200</v>
      </c>
    </row>
    <row r="14" spans="1:4">
      <c r="A14" s="4" t="s">
        <v>466</v>
      </c>
      <c r="C14" s="5" t="n">
        <v>30500</v>
      </c>
      <c r="D14" s="5" t="n">
        <v>29300</v>
      </c>
    </row>
    <row r="15" spans="1:4">
      <c r="A15" s="4" t="s">
        <v>467</v>
      </c>
    </row>
    <row r="16" spans="1:4">
      <c r="A16" s="3" t="s">
        <v>405</v>
      </c>
    </row>
    <row r="17" spans="1:4">
      <c r="A17" s="4" t="s">
        <v>64</v>
      </c>
      <c r="C17" s="5" t="n">
        <v>32100</v>
      </c>
      <c r="D17" s="5" t="n">
        <v>28100</v>
      </c>
    </row>
    <row r="18" spans="1:4">
      <c r="A18" s="4" t="s">
        <v>468</v>
      </c>
      <c r="C18" s="6" t="n">
        <v>1000</v>
      </c>
    </row>
    <row r="19" spans="1:4">
      <c r="A19" s="4" t="s">
        <v>469</v>
      </c>
    </row>
    <row r="20" spans="1:4">
      <c r="A20" s="3" t="s">
        <v>405</v>
      </c>
    </row>
    <row r="21" spans="1:4">
      <c r="A21" s="4" t="s">
        <v>64</v>
      </c>
      <c r="D21" s="5" t="n">
        <v>55700</v>
      </c>
    </row>
    <row r="22" spans="1:4">
      <c r="A22" s="4" t="s">
        <v>470</v>
      </c>
    </row>
    <row r="23" spans="1:4">
      <c r="A23" s="3" t="s">
        <v>405</v>
      </c>
    </row>
    <row r="24" spans="1:4">
      <c r="A24" s="4" t="s">
        <v>409</v>
      </c>
      <c r="B24" s="6" t="n">
        <v>10000</v>
      </c>
      <c r="D24" s="6" t="n">
        <v>10000</v>
      </c>
    </row>
    <row r="25" spans="1:4">
      <c r="A25" s="4" t="s">
        <v>410</v>
      </c>
      <c r="B25" s="6" t="n">
        <v>62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1"/>
    <col customWidth="1" max="6" min="6" width="37"/>
  </cols>
  <sheetData>
    <row r="1" spans="1:6">
      <c r="A1" s="1" t="s">
        <v>90</v>
      </c>
      <c r="B1" s="2" t="s">
        <v>91</v>
      </c>
      <c r="C1" s="2" t="s">
        <v>92</v>
      </c>
      <c r="D1" s="2" t="s">
        <v>93</v>
      </c>
      <c r="E1" s="2" t="s">
        <v>94</v>
      </c>
      <c r="F1" s="2" t="s">
        <v>95</v>
      </c>
    </row>
    <row r="2" spans="1:6">
      <c r="A2" s="4" t="s">
        <v>96</v>
      </c>
      <c r="B2" s="6" t="n">
        <v>169508</v>
      </c>
      <c r="C2" s="6" t="n">
        <v>6</v>
      </c>
      <c r="D2" s="6" t="n">
        <v>389015</v>
      </c>
      <c r="E2" s="6" t="n">
        <v>-219508</v>
      </c>
      <c r="F2" s="6" t="n">
        <v>-5</v>
      </c>
    </row>
    <row r="3" spans="1:6">
      <c r="A3" s="4" t="s">
        <v>97</v>
      </c>
      <c r="C3" s="5" t="n">
        <v>63400000</v>
      </c>
    </row>
    <row r="4" spans="1:6">
      <c r="A4" s="3" t="s">
        <v>98</v>
      </c>
    </row>
    <row r="5" spans="1:6">
      <c r="A5" s="4" t="s">
        <v>99</v>
      </c>
      <c r="B5" s="5" t="n">
        <v>636</v>
      </c>
      <c r="D5" s="5" t="n">
        <v>636</v>
      </c>
    </row>
    <row r="6" spans="1:6">
      <c r="A6" s="4" t="s">
        <v>100</v>
      </c>
      <c r="C6" s="5" t="n">
        <v>120000</v>
      </c>
    </row>
    <row r="7" spans="1:6">
      <c r="A7" s="4" t="s">
        <v>101</v>
      </c>
      <c r="C7" s="5" t="n">
        <v>33000</v>
      </c>
    </row>
    <row r="8" spans="1:6">
      <c r="A8" s="4" t="s">
        <v>102</v>
      </c>
      <c r="B8" s="5" t="n">
        <v>2234</v>
      </c>
      <c r="D8" s="5" t="n">
        <v>2234</v>
      </c>
    </row>
    <row r="9" spans="1:6">
      <c r="A9" s="4" t="s">
        <v>103</v>
      </c>
      <c r="B9" s="5" t="n">
        <v>-114</v>
      </c>
      <c r="D9" s="5" t="n">
        <v>-114</v>
      </c>
    </row>
    <row r="10" spans="1:6">
      <c r="A10" s="4" t="s">
        <v>78</v>
      </c>
      <c r="B10" s="5" t="n">
        <v>33824</v>
      </c>
      <c r="E10" s="5" t="n">
        <v>33824</v>
      </c>
    </row>
    <row r="11" spans="1:6">
      <c r="A11" s="4" t="s">
        <v>104</v>
      </c>
      <c r="B11" s="5" t="n">
        <v>2</v>
      </c>
      <c r="F11" s="5" t="n">
        <v>2</v>
      </c>
    </row>
    <row r="12" spans="1:6">
      <c r="A12" s="4" t="s">
        <v>105</v>
      </c>
      <c r="B12" s="5" t="n">
        <v>206090</v>
      </c>
      <c r="C12" s="6" t="n">
        <v>6</v>
      </c>
      <c r="D12" s="5" t="n">
        <v>391771</v>
      </c>
      <c r="E12" s="5" t="n">
        <v>-185684</v>
      </c>
      <c r="F12" s="5" t="n">
        <v>-3</v>
      </c>
    </row>
    <row r="13" spans="1:6">
      <c r="A13" s="4" t="s">
        <v>106</v>
      </c>
      <c r="C13" s="5" t="n">
        <v>63553000</v>
      </c>
    </row>
    <row r="14" spans="1:6">
      <c r="A14" s="4" t="s">
        <v>107</v>
      </c>
      <c r="B14" s="5" t="n">
        <v>220335</v>
      </c>
      <c r="C14" s="6" t="n">
        <v>6</v>
      </c>
      <c r="D14" s="5" t="n">
        <v>402934</v>
      </c>
      <c r="E14" s="5" t="n">
        <v>-182600</v>
      </c>
      <c r="F14" s="5" t="n">
        <v>-5</v>
      </c>
    </row>
    <row r="15" spans="1:6">
      <c r="A15" s="4" t="s">
        <v>108</v>
      </c>
      <c r="C15" s="5" t="n">
        <v>64185000</v>
      </c>
    </row>
    <row r="16" spans="1:6">
      <c r="A16" s="3" t="s">
        <v>98</v>
      </c>
    </row>
    <row r="17" spans="1:6">
      <c r="A17" s="4" t="s">
        <v>99</v>
      </c>
      <c r="B17" s="5" t="n">
        <v>25</v>
      </c>
      <c r="D17" s="5" t="n">
        <v>25</v>
      </c>
    </row>
    <row r="18" spans="1:6">
      <c r="A18" s="4" t="s">
        <v>100</v>
      </c>
      <c r="C18" s="5" t="n">
        <v>14000</v>
      </c>
    </row>
    <row r="19" spans="1:6">
      <c r="A19" s="4" t="s">
        <v>101</v>
      </c>
      <c r="C19" s="5" t="n">
        <v>132000</v>
      </c>
    </row>
    <row r="20" spans="1:6">
      <c r="A20" s="4" t="s">
        <v>102</v>
      </c>
      <c r="B20" s="5" t="n">
        <v>2702</v>
      </c>
      <c r="D20" s="5" t="n">
        <v>2702</v>
      </c>
    </row>
    <row r="21" spans="1:6">
      <c r="A21" s="4" t="s">
        <v>103</v>
      </c>
      <c r="B21" s="5" t="n">
        <v>-216</v>
      </c>
      <c r="D21" s="5" t="n">
        <v>-216</v>
      </c>
    </row>
    <row r="22" spans="1:6">
      <c r="A22" s="4" t="s">
        <v>78</v>
      </c>
      <c r="B22" s="5" t="n">
        <v>-14301</v>
      </c>
      <c r="E22" s="5" t="n">
        <v>-14301</v>
      </c>
    </row>
    <row r="23" spans="1:6">
      <c r="A23" s="4" t="s">
        <v>104</v>
      </c>
      <c r="B23" s="5" t="n">
        <v>0</v>
      </c>
    </row>
    <row r="24" spans="1:6">
      <c r="A24" s="4" t="s">
        <v>109</v>
      </c>
      <c r="B24" s="6" t="n">
        <v>208545</v>
      </c>
      <c r="C24" s="6" t="n">
        <v>6</v>
      </c>
      <c r="D24" s="6" t="n">
        <v>405445</v>
      </c>
      <c r="E24" s="6" t="n">
        <v>-196901</v>
      </c>
      <c r="F24" s="6" t="n">
        <v>-5</v>
      </c>
    </row>
    <row r="25" spans="1:6">
      <c r="A25" s="4" t="s">
        <v>110</v>
      </c>
      <c r="C25" s="5" t="n">
        <v>6433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462</v>
      </c>
      <c r="C1" s="2" t="s">
        <v>1</v>
      </c>
    </row>
    <row r="2" spans="1:3">
      <c r="B2" s="2" t="s">
        <v>463</v>
      </c>
      <c r="C2" s="2" t="s">
        <v>2</v>
      </c>
    </row>
    <row r="3" spans="1:3">
      <c r="A3" s="3" t="s">
        <v>472</v>
      </c>
    </row>
    <row r="4" spans="1:3">
      <c r="A4" s="4" t="s">
        <v>473</v>
      </c>
      <c r="C4" s="6" t="n">
        <v>2416</v>
      </c>
    </row>
    <row r="5" spans="1:3">
      <c r="A5" s="4" t="s">
        <v>474</v>
      </c>
      <c r="C5" s="5" t="n">
        <v>300</v>
      </c>
    </row>
    <row r="6" spans="1:3">
      <c r="A6" s="4" t="s">
        <v>475</v>
      </c>
      <c r="C6" s="5" t="n">
        <v>-199</v>
      </c>
    </row>
    <row r="7" spans="1:3">
      <c r="A7" s="4" t="s">
        <v>476</v>
      </c>
      <c r="C7" s="5" t="n">
        <v>2517</v>
      </c>
    </row>
    <row r="8" spans="1:3">
      <c r="A8" s="4" t="s">
        <v>477</v>
      </c>
    </row>
    <row r="9" spans="1:3">
      <c r="A9" s="3" t="s">
        <v>472</v>
      </c>
    </row>
    <row r="10" spans="1:3">
      <c r="A10" s="4" t="s">
        <v>473</v>
      </c>
      <c r="C10" s="5" t="n">
        <v>0</v>
      </c>
    </row>
    <row r="11" spans="1:3">
      <c r="A11" s="4" t="s">
        <v>474</v>
      </c>
      <c r="C11" s="5" t="n">
        <v>300</v>
      </c>
    </row>
    <row r="12" spans="1:3">
      <c r="A12" s="4" t="s">
        <v>475</v>
      </c>
      <c r="C12" s="5" t="n">
        <v>0</v>
      </c>
    </row>
    <row r="13" spans="1:3">
      <c r="A13" s="4" t="s">
        <v>476</v>
      </c>
      <c r="C13" s="5" t="n">
        <v>300</v>
      </c>
    </row>
    <row r="14" spans="1:3">
      <c r="A14" s="4" t="s">
        <v>478</v>
      </c>
    </row>
    <row r="15" spans="1:3">
      <c r="A15" s="3" t="s">
        <v>472</v>
      </c>
    </row>
    <row r="16" spans="1:3">
      <c r="A16" s="4" t="s">
        <v>473</v>
      </c>
      <c r="C16" s="5" t="n">
        <v>2416</v>
      </c>
    </row>
    <row r="17" spans="1:3">
      <c r="A17" s="4" t="s">
        <v>474</v>
      </c>
      <c r="C17" s="5" t="n">
        <v>0</v>
      </c>
    </row>
    <row r="18" spans="1:3">
      <c r="A18" s="4" t="s">
        <v>475</v>
      </c>
      <c r="C18" s="5" t="n">
        <v>-199</v>
      </c>
    </row>
    <row r="19" spans="1:3">
      <c r="A19" s="4" t="s">
        <v>476</v>
      </c>
      <c r="C19" s="5" t="n">
        <v>2217</v>
      </c>
    </row>
    <row r="20" spans="1:3">
      <c r="A20" s="4" t="s">
        <v>479</v>
      </c>
      <c r="B20" s="6" t="n">
        <v>10000</v>
      </c>
    </row>
    <row r="21" spans="1:3">
      <c r="A21" s="4" t="s">
        <v>480</v>
      </c>
      <c r="B21" s="6" t="n">
        <v>8800</v>
      </c>
    </row>
    <row r="22" spans="1:3">
      <c r="A22" s="4" t="s">
        <v>481</v>
      </c>
    </row>
    <row r="23" spans="1:3">
      <c r="A23" s="3" t="s">
        <v>472</v>
      </c>
    </row>
    <row r="24" spans="1:3">
      <c r="A24" s="4" t="s">
        <v>473</v>
      </c>
      <c r="C24" s="5" t="n">
        <v>800</v>
      </c>
    </row>
    <row r="25" spans="1:3">
      <c r="A25" s="4" t="s">
        <v>482</v>
      </c>
    </row>
    <row r="26" spans="1:3">
      <c r="A26" s="3" t="s">
        <v>472</v>
      </c>
    </row>
    <row r="27" spans="1:3">
      <c r="A27" s="4" t="s">
        <v>473</v>
      </c>
      <c r="C27" s="6" t="n">
        <v>14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484</v>
      </c>
      <c r="C1" s="2" t="s">
        <v>2</v>
      </c>
      <c r="D1" s="2" t="s">
        <v>27</v>
      </c>
    </row>
    <row r="2" spans="1:4">
      <c r="A2" s="3" t="s">
        <v>405</v>
      </c>
    </row>
    <row r="3" spans="1:4">
      <c r="A3" s="4" t="s">
        <v>32</v>
      </c>
      <c r="C3" s="6" t="n">
        <v>25726</v>
      </c>
      <c r="D3" s="6" t="n">
        <v>56551</v>
      </c>
    </row>
    <row r="4" spans="1:4">
      <c r="A4" s="4" t="s">
        <v>485</v>
      </c>
    </row>
    <row r="5" spans="1:4">
      <c r="A5" s="3" t="s">
        <v>405</v>
      </c>
    </row>
    <row r="6" spans="1:4">
      <c r="A6" s="4" t="s">
        <v>486</v>
      </c>
      <c r="B6" s="4" t="s">
        <v>487</v>
      </c>
    </row>
    <row r="7" spans="1:4">
      <c r="A7" s="4" t="s">
        <v>488</v>
      </c>
      <c r="B7" s="6" t="n">
        <v>15000</v>
      </c>
    </row>
    <row r="8" spans="1:4">
      <c r="A8" s="4" t="s">
        <v>32</v>
      </c>
      <c r="C8" s="5" t="n">
        <v>5200</v>
      </c>
      <c r="D8" s="6" t="n">
        <v>4600</v>
      </c>
    </row>
    <row r="9" spans="1:4">
      <c r="A9" s="4" t="s">
        <v>489</v>
      </c>
      <c r="C9" s="6" t="n">
        <v>22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0</v>
      </c>
      <c r="B1" s="2" t="s">
        <v>1</v>
      </c>
    </row>
    <row r="2" spans="1:3">
      <c r="B2" s="2" t="s">
        <v>2</v>
      </c>
      <c r="C2" s="2" t="s">
        <v>62</v>
      </c>
    </row>
    <row r="3" spans="1:3">
      <c r="A3" s="3" t="s">
        <v>102</v>
      </c>
    </row>
    <row r="4" spans="1:3">
      <c r="A4" s="4" t="s">
        <v>91</v>
      </c>
      <c r="B4" s="6" t="n">
        <v>2702</v>
      </c>
      <c r="C4" s="6" t="n">
        <v>2234</v>
      </c>
    </row>
    <row r="5" spans="1:3">
      <c r="A5" s="4" t="s">
        <v>491</v>
      </c>
    </row>
    <row r="6" spans="1:3">
      <c r="A6" s="3" t="s">
        <v>102</v>
      </c>
    </row>
    <row r="7" spans="1:3">
      <c r="A7" s="4" t="s">
        <v>91</v>
      </c>
      <c r="B7" s="5" t="n">
        <v>0</v>
      </c>
      <c r="C7" s="5" t="n">
        <v>14</v>
      </c>
    </row>
    <row r="8" spans="1:3">
      <c r="A8" s="4" t="s">
        <v>492</v>
      </c>
    </row>
    <row r="9" spans="1:3">
      <c r="A9" s="3" t="s">
        <v>102</v>
      </c>
    </row>
    <row r="10" spans="1:3">
      <c r="A10" s="4" t="s">
        <v>91</v>
      </c>
      <c r="B10" s="5" t="n">
        <v>273</v>
      </c>
      <c r="C10" s="5" t="n">
        <v>53</v>
      </c>
    </row>
    <row r="11" spans="1:3">
      <c r="A11" s="4" t="s">
        <v>372</v>
      </c>
    </row>
    <row r="12" spans="1:3">
      <c r="A12" s="3" t="s">
        <v>102</v>
      </c>
    </row>
    <row r="13" spans="1:3">
      <c r="A13" s="4" t="s">
        <v>91</v>
      </c>
      <c r="B13" s="5" t="n">
        <v>2429</v>
      </c>
      <c r="C13" s="5" t="n">
        <v>1909</v>
      </c>
    </row>
    <row r="14" spans="1:3">
      <c r="A14" s="4" t="s">
        <v>493</v>
      </c>
    </row>
    <row r="15" spans="1:3">
      <c r="A15" s="3" t="s">
        <v>102</v>
      </c>
    </row>
    <row r="16" spans="1:3">
      <c r="A16" s="4" t="s">
        <v>91</v>
      </c>
      <c r="B16" s="5" t="n">
        <v>0</v>
      </c>
      <c r="C16" s="6" t="n">
        <v>258</v>
      </c>
    </row>
    <row r="17" spans="1:3">
      <c r="A17" s="4" t="s">
        <v>494</v>
      </c>
    </row>
    <row r="18" spans="1:3">
      <c r="A18" s="3" t="s">
        <v>102</v>
      </c>
    </row>
    <row r="19" spans="1:3">
      <c r="A19" s="4" t="s">
        <v>495</v>
      </c>
      <c r="B19" s="6" t="n">
        <v>2700</v>
      </c>
    </row>
    <row r="20" spans="1:3">
      <c r="A20" s="4" t="s">
        <v>496</v>
      </c>
      <c r="B20" s="4" t="s">
        <v>497</v>
      </c>
    </row>
    <row r="21" spans="1:3">
      <c r="A21" s="4" t="s">
        <v>498</v>
      </c>
    </row>
    <row r="22" spans="1:3">
      <c r="A22" s="3" t="s">
        <v>102</v>
      </c>
    </row>
    <row r="23" spans="1:3">
      <c r="A23" s="4" t="s">
        <v>496</v>
      </c>
      <c r="B23" s="4" t="s">
        <v>499</v>
      </c>
    </row>
    <row r="24" spans="1:3">
      <c r="A24" s="4" t="s">
        <v>495</v>
      </c>
      <c r="B24" s="6" t="n">
        <v>22900</v>
      </c>
    </row>
    <row r="25" spans="1:3">
      <c r="A25" s="4" t="s">
        <v>500</v>
      </c>
    </row>
    <row r="26" spans="1:3">
      <c r="A26" s="3" t="s">
        <v>102</v>
      </c>
    </row>
    <row r="27" spans="1:3">
      <c r="A27" s="4" t="s">
        <v>501</v>
      </c>
      <c r="B27" s="9" t="n">
        <v>1.9</v>
      </c>
    </row>
    <row r="28" spans="1:3">
      <c r="A28" s="4" t="s">
        <v>502</v>
      </c>
      <c r="B28" s="7" t="n">
        <v>4.38</v>
      </c>
    </row>
    <row r="29" spans="1:3">
      <c r="A29" s="4" t="s">
        <v>503</v>
      </c>
    </row>
    <row r="30" spans="1:3">
      <c r="A30" s="3" t="s">
        <v>102</v>
      </c>
    </row>
    <row r="31" spans="1:3">
      <c r="A31" s="4" t="s">
        <v>501</v>
      </c>
      <c r="B31" s="9" t="n">
        <v>0.6</v>
      </c>
    </row>
    <row r="32" spans="1:3">
      <c r="A32" s="4" t="s">
        <v>502</v>
      </c>
      <c r="B32" s="7" t="n">
        <v>6.8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04</v>
      </c>
      <c r="B1" s="2" t="s">
        <v>2</v>
      </c>
      <c r="C1" s="2" t="s">
        <v>27</v>
      </c>
    </row>
    <row r="2" spans="1:3">
      <c r="A2" s="3" t="s">
        <v>505</v>
      </c>
    </row>
    <row r="3" spans="1:3">
      <c r="A3" s="4" t="s">
        <v>506</v>
      </c>
      <c r="B3" s="6" t="n">
        <v>1554</v>
      </c>
      <c r="C3" s="6" t="n">
        <v>1376</v>
      </c>
    </row>
    <row r="4" spans="1:3">
      <c r="A4" s="4" t="s">
        <v>507</v>
      </c>
      <c r="B4" s="5" t="n">
        <v>831</v>
      </c>
      <c r="C4" s="5" t="n">
        <v>732</v>
      </c>
    </row>
    <row r="5" spans="1:3">
      <c r="A5" s="4" t="s">
        <v>508</v>
      </c>
      <c r="B5" s="5" t="n">
        <v>692</v>
      </c>
      <c r="C5" s="5" t="n">
        <v>1288</v>
      </c>
    </row>
    <row r="6" spans="1:3">
      <c r="A6" s="4" t="s">
        <v>91</v>
      </c>
      <c r="B6" s="6" t="n">
        <v>3077</v>
      </c>
      <c r="C6" s="6" t="n">
        <v>33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9</v>
      </c>
      <c r="B1" s="2" t="s">
        <v>2</v>
      </c>
      <c r="C1" s="2" t="s">
        <v>27</v>
      </c>
    </row>
    <row r="2" spans="1:3">
      <c r="A2" s="3" t="s">
        <v>510</v>
      </c>
    </row>
    <row r="3" spans="1:3">
      <c r="A3" s="4" t="s">
        <v>511</v>
      </c>
      <c r="B3" s="6" t="n">
        <v>43488</v>
      </c>
      <c r="C3" s="6" t="n">
        <v>37211</v>
      </c>
    </row>
    <row r="4" spans="1:3">
      <c r="A4" s="4" t="s">
        <v>512</v>
      </c>
    </row>
    <row r="5" spans="1:3">
      <c r="A5" s="3" t="s">
        <v>510</v>
      </c>
    </row>
    <row r="6" spans="1:3">
      <c r="A6" s="4" t="s">
        <v>511</v>
      </c>
      <c r="B6" s="5" t="n">
        <v>9556</v>
      </c>
      <c r="C6" s="5" t="n">
        <v>14011</v>
      </c>
    </row>
    <row r="7" spans="1:3">
      <c r="A7" s="4" t="s">
        <v>513</v>
      </c>
    </row>
    <row r="8" spans="1:3">
      <c r="A8" s="3" t="s">
        <v>510</v>
      </c>
    </row>
    <row r="9" spans="1:3">
      <c r="A9" s="4" t="s">
        <v>511</v>
      </c>
      <c r="B9" s="5" t="n">
        <v>33811</v>
      </c>
      <c r="C9" s="5" t="n">
        <v>23078</v>
      </c>
    </row>
    <row r="10" spans="1:3">
      <c r="A10" s="4" t="s">
        <v>119</v>
      </c>
    </row>
    <row r="11" spans="1:3">
      <c r="A11" s="3" t="s">
        <v>510</v>
      </c>
    </row>
    <row r="12" spans="1:3">
      <c r="A12" s="4" t="s">
        <v>511</v>
      </c>
      <c r="B12" s="6" t="n">
        <v>121</v>
      </c>
      <c r="C12" s="6" t="n">
        <v>12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14</v>
      </c>
      <c r="B1" s="2" t="s">
        <v>2</v>
      </c>
      <c r="C1" s="2" t="s">
        <v>27</v>
      </c>
    </row>
    <row r="2" spans="1:3">
      <c r="A2" s="3" t="s">
        <v>171</v>
      </c>
    </row>
    <row r="3" spans="1:3">
      <c r="A3" s="4" t="s">
        <v>515</v>
      </c>
      <c r="B3" s="6" t="n">
        <v>2916</v>
      </c>
      <c r="C3" s="6" t="n">
        <v>5475</v>
      </c>
    </row>
    <row r="4" spans="1:3">
      <c r="A4" s="4" t="s">
        <v>516</v>
      </c>
      <c r="B4" s="5" t="n">
        <v>2192</v>
      </c>
      <c r="C4" s="5" t="n">
        <v>2773</v>
      </c>
    </row>
    <row r="5" spans="1:3">
      <c r="A5" s="4" t="s">
        <v>517</v>
      </c>
      <c r="B5" s="5" t="n">
        <v>820</v>
      </c>
      <c r="C5" s="5" t="n">
        <v>1578</v>
      </c>
    </row>
    <row r="6" spans="1:3">
      <c r="A6" s="4" t="s">
        <v>518</v>
      </c>
      <c r="B6" s="5" t="n">
        <v>14048</v>
      </c>
      <c r="C6" s="5" t="n">
        <v>21535</v>
      </c>
    </row>
    <row r="7" spans="1:3">
      <c r="A7" s="4" t="s">
        <v>519</v>
      </c>
      <c r="B7" s="6" t="n">
        <v>19976</v>
      </c>
      <c r="C7" s="6" t="n">
        <v>313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20</v>
      </c>
      <c r="B1" s="2" t="s">
        <v>521</v>
      </c>
      <c r="C1" s="2" t="s">
        <v>522</v>
      </c>
      <c r="D1" s="2" t="s">
        <v>359</v>
      </c>
      <c r="E1" s="2" t="s">
        <v>523</v>
      </c>
      <c r="F1" s="2" t="s">
        <v>524</v>
      </c>
      <c r="G1" s="2" t="s">
        <v>525</v>
      </c>
      <c r="H1" s="2" t="s">
        <v>2</v>
      </c>
      <c r="I1" s="2" t="s">
        <v>62</v>
      </c>
      <c r="J1" s="2" t="s">
        <v>526</v>
      </c>
      <c r="K1" s="2" t="s">
        <v>527</v>
      </c>
      <c r="L1" s="2" t="s">
        <v>27</v>
      </c>
    </row>
    <row r="2" spans="1:12">
      <c r="A2" s="3" t="s">
        <v>528</v>
      </c>
    </row>
    <row r="3" spans="1:12">
      <c r="A3" s="4" t="s">
        <v>529</v>
      </c>
      <c r="H3" s="6" t="n">
        <v>3249000</v>
      </c>
      <c r="I3" s="6" t="n">
        <v>0</v>
      </c>
    </row>
    <row r="4" spans="1:12">
      <c r="A4" s="4" t="s">
        <v>48</v>
      </c>
    </row>
    <row r="5" spans="1:12">
      <c r="A5" s="3" t="s">
        <v>528</v>
      </c>
    </row>
    <row r="6" spans="1:12">
      <c r="A6" s="4" t="s">
        <v>530</v>
      </c>
      <c r="C6" s="6" t="n">
        <v>575000000</v>
      </c>
      <c r="H6" s="6" t="n">
        <v>257500000</v>
      </c>
    </row>
    <row r="7" spans="1:12">
      <c r="A7" s="4" t="s">
        <v>531</v>
      </c>
      <c r="C7" s="5" t="n">
        <v>562000000</v>
      </c>
    </row>
    <row r="8" spans="1:12">
      <c r="A8" s="4" t="s">
        <v>532</v>
      </c>
      <c r="K8" s="6" t="n">
        <v>500000</v>
      </c>
    </row>
    <row r="9" spans="1:12">
      <c r="A9" s="4" t="s">
        <v>533</v>
      </c>
      <c r="H9" s="4" t="s">
        <v>534</v>
      </c>
      <c r="I9" s="4" t="s">
        <v>535</v>
      </c>
    </row>
    <row r="10" spans="1:12">
      <c r="A10" s="4" t="s">
        <v>536</v>
      </c>
      <c r="C10" s="6" t="n">
        <v>10000000</v>
      </c>
      <c r="G10" s="6" t="n">
        <v>100000000</v>
      </c>
    </row>
    <row r="11" spans="1:12">
      <c r="A11" s="4" t="s">
        <v>529</v>
      </c>
      <c r="B11" s="6" t="n">
        <v>400000</v>
      </c>
      <c r="G11" s="6" t="n">
        <v>4000000</v>
      </c>
      <c r="J11" s="6" t="n">
        <v>4400000</v>
      </c>
    </row>
    <row r="12" spans="1:12">
      <c r="A12" s="4" t="s">
        <v>537</v>
      </c>
      <c r="J12" s="5" t="n">
        <v>5900000</v>
      </c>
    </row>
    <row r="13" spans="1:12">
      <c r="A13" s="4" t="s">
        <v>538</v>
      </c>
      <c r="J13" s="6" t="n">
        <v>1500000</v>
      </c>
    </row>
    <row r="14" spans="1:12">
      <c r="A14" s="4" t="s">
        <v>539</v>
      </c>
      <c r="F14" s="6" t="n">
        <v>3200000</v>
      </c>
    </row>
    <row r="15" spans="1:12">
      <c r="A15" s="4" t="s">
        <v>540</v>
      </c>
      <c r="H15" s="6" t="n">
        <v>115000000</v>
      </c>
    </row>
    <row r="16" spans="1:12">
      <c r="A16" s="4" t="s">
        <v>541</v>
      </c>
    </row>
    <row r="17" spans="1:12">
      <c r="A17" s="3" t="s">
        <v>528</v>
      </c>
    </row>
    <row r="18" spans="1:12">
      <c r="A18" s="4" t="s">
        <v>542</v>
      </c>
      <c r="E18" s="6" t="n">
        <v>55000000</v>
      </c>
    </row>
    <row r="19" spans="1:12">
      <c r="A19" s="4" t="s">
        <v>543</v>
      </c>
    </row>
    <row r="20" spans="1:12">
      <c r="A20" s="3" t="s">
        <v>528</v>
      </c>
    </row>
    <row r="21" spans="1:12">
      <c r="A21" s="4" t="s">
        <v>544</v>
      </c>
      <c r="F21" s="4" t="s">
        <v>545</v>
      </c>
    </row>
    <row r="22" spans="1:12">
      <c r="A22" s="4" t="s">
        <v>546</v>
      </c>
    </row>
    <row r="23" spans="1:12">
      <c r="A23" s="3" t="s">
        <v>528</v>
      </c>
    </row>
    <row r="24" spans="1:12">
      <c r="A24" s="4" t="s">
        <v>544</v>
      </c>
      <c r="F24" s="4" t="s">
        <v>547</v>
      </c>
    </row>
    <row r="25" spans="1:12">
      <c r="A25" s="4" t="s">
        <v>548</v>
      </c>
    </row>
    <row r="26" spans="1:12">
      <c r="A26" s="3" t="s">
        <v>528</v>
      </c>
    </row>
    <row r="27" spans="1:12">
      <c r="A27" s="4" t="s">
        <v>549</v>
      </c>
      <c r="C27" s="4" t="s">
        <v>550</v>
      </c>
    </row>
    <row r="28" spans="1:12">
      <c r="A28" s="4" t="s">
        <v>551</v>
      </c>
      <c r="C28" s="4" t="s">
        <v>552</v>
      </c>
    </row>
    <row r="29" spans="1:12">
      <c r="A29" s="4" t="s">
        <v>553</v>
      </c>
      <c r="C29" s="4" t="s">
        <v>554</v>
      </c>
    </row>
    <row r="30" spans="1:12">
      <c r="A30" s="4" t="s">
        <v>555</v>
      </c>
    </row>
    <row r="31" spans="1:12">
      <c r="A31" s="3" t="s">
        <v>528</v>
      </c>
    </row>
    <row r="32" spans="1:12">
      <c r="A32" s="4" t="s">
        <v>361</v>
      </c>
      <c r="C32" s="4" t="s">
        <v>547</v>
      </c>
    </row>
    <row r="33" spans="1:12">
      <c r="A33" s="4" t="s">
        <v>556</v>
      </c>
    </row>
    <row r="34" spans="1:12">
      <c r="A34" s="3" t="s">
        <v>528</v>
      </c>
    </row>
    <row r="35" spans="1:12">
      <c r="A35" s="4" t="s">
        <v>531</v>
      </c>
      <c r="C35" s="6" t="n">
        <v>550000000</v>
      </c>
    </row>
    <row r="36" spans="1:12">
      <c r="A36" s="4" t="s">
        <v>383</v>
      </c>
    </row>
    <row r="37" spans="1:12">
      <c r="A37" s="3" t="s">
        <v>528</v>
      </c>
    </row>
    <row r="38" spans="1:12">
      <c r="A38" s="4" t="s">
        <v>530</v>
      </c>
      <c r="D38" s="6" t="n">
        <v>345000000</v>
      </c>
      <c r="L38" s="6" t="n">
        <v>345000000</v>
      </c>
    </row>
    <row r="39" spans="1:12">
      <c r="A39" s="4" t="s">
        <v>361</v>
      </c>
      <c r="D39" s="4" t="s">
        <v>362</v>
      </c>
    </row>
    <row r="40" spans="1:12">
      <c r="A40" s="4" t="s">
        <v>557</v>
      </c>
      <c r="D40" s="6" t="n">
        <v>334200000</v>
      </c>
    </row>
    <row r="41" spans="1:12">
      <c r="A41" s="4" t="s">
        <v>558</v>
      </c>
      <c r="D41" s="5" t="n">
        <v>10400000</v>
      </c>
    </row>
    <row r="42" spans="1:12">
      <c r="A42" s="4" t="s">
        <v>559</v>
      </c>
      <c r="D42" s="6" t="n">
        <v>400000</v>
      </c>
    </row>
    <row r="43" spans="1:12">
      <c r="A43" s="4" t="s">
        <v>560</v>
      </c>
      <c r="H43" s="4" t="s">
        <v>561</v>
      </c>
    </row>
    <row r="44" spans="1:12">
      <c r="A44" s="4" t="s">
        <v>562</v>
      </c>
      <c r="H44" s="7" t="n">
        <v>19.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27</v>
      </c>
    </row>
    <row r="2" spans="1:3">
      <c r="A2" s="3" t="s">
        <v>528</v>
      </c>
    </row>
    <row r="3" spans="1:3">
      <c r="A3" s="4" t="s">
        <v>564</v>
      </c>
      <c r="B3" s="6" t="n">
        <v>95000</v>
      </c>
    </row>
    <row r="4" spans="1:3">
      <c r="A4" s="4" t="s">
        <v>565</v>
      </c>
      <c r="B4" s="5" t="n">
        <v>80000</v>
      </c>
    </row>
    <row r="5" spans="1:3">
      <c r="A5" s="4" t="s">
        <v>566</v>
      </c>
      <c r="B5" s="5" t="n">
        <v>82500</v>
      </c>
    </row>
    <row r="6" spans="1:3">
      <c r="A6" s="4" t="s">
        <v>91</v>
      </c>
      <c r="B6" s="6" t="n">
        <v>257500</v>
      </c>
      <c r="C6" s="6" t="n">
        <v>282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7</v>
      </c>
    </row>
    <row r="2" spans="1:3">
      <c r="A2" s="3" t="s">
        <v>528</v>
      </c>
    </row>
    <row r="3" spans="1:3">
      <c r="A3" s="4" t="s">
        <v>91</v>
      </c>
      <c r="B3" s="6" t="n">
        <v>136418</v>
      </c>
      <c r="C3" s="6" t="n">
        <v>158309</v>
      </c>
    </row>
    <row r="4" spans="1:3">
      <c r="A4" s="4" t="s">
        <v>48</v>
      </c>
    </row>
    <row r="5" spans="1:3">
      <c r="A5" s="3" t="s">
        <v>528</v>
      </c>
    </row>
    <row r="6" spans="1:3">
      <c r="A6" s="4" t="s">
        <v>568</v>
      </c>
      <c r="B6" s="5" t="n">
        <v>257500</v>
      </c>
      <c r="C6" s="5" t="n">
        <v>282500</v>
      </c>
    </row>
    <row r="7" spans="1:3">
      <c r="A7" s="4" t="s">
        <v>569</v>
      </c>
      <c r="B7" s="5" t="n">
        <v>-2077</v>
      </c>
      <c r="C7" s="5" t="n">
        <v>-2541</v>
      </c>
    </row>
    <row r="8" spans="1:3">
      <c r="A8" s="4" t="s">
        <v>570</v>
      </c>
      <c r="B8" s="5" t="n">
        <v>-4005</v>
      </c>
      <c r="C8" s="5" t="n">
        <v>-1650</v>
      </c>
    </row>
    <row r="9" spans="1:3">
      <c r="A9" s="4" t="s">
        <v>91</v>
      </c>
      <c r="B9" s="6" t="n">
        <v>251418</v>
      </c>
      <c r="C9" s="6" t="n">
        <v>27830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62</v>
      </c>
    </row>
    <row r="3" spans="1:3">
      <c r="A3" s="3" t="s">
        <v>528</v>
      </c>
    </row>
    <row r="4" spans="1:3">
      <c r="A4" s="4" t="s">
        <v>572</v>
      </c>
      <c r="B4" s="6" t="n">
        <v>6164</v>
      </c>
      <c r="C4" s="6" t="n">
        <v>5418</v>
      </c>
    </row>
    <row r="5" spans="1:3">
      <c r="A5" s="4" t="s">
        <v>48</v>
      </c>
    </row>
    <row r="6" spans="1:3">
      <c r="A6" s="3" t="s">
        <v>528</v>
      </c>
    </row>
    <row r="7" spans="1:3">
      <c r="A7" s="4" t="s">
        <v>573</v>
      </c>
      <c r="B7" s="5" t="n">
        <v>8206</v>
      </c>
      <c r="C7" s="5" t="n">
        <v>10441</v>
      </c>
    </row>
    <row r="8" spans="1:3">
      <c r="A8" s="4" t="s">
        <v>572</v>
      </c>
      <c r="B8" s="5" t="n">
        <v>1357</v>
      </c>
      <c r="C8" s="5" t="n">
        <v>1008</v>
      </c>
    </row>
    <row r="9" spans="1:3">
      <c r="A9" s="4" t="s">
        <v>574</v>
      </c>
      <c r="B9" s="6" t="n">
        <v>9563</v>
      </c>
      <c r="C9" s="6" t="n">
        <v>114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62</v>
      </c>
    </row>
    <row r="3" spans="1:3">
      <c r="A3" s="3" t="s">
        <v>112</v>
      </c>
    </row>
    <row r="4" spans="1:3">
      <c r="A4" s="4" t="s">
        <v>78</v>
      </c>
      <c r="B4" s="6" t="n">
        <v>-14301</v>
      </c>
      <c r="C4" s="6" t="n">
        <v>33824</v>
      </c>
    </row>
    <row r="5" spans="1:3">
      <c r="A5" s="3" t="s">
        <v>113</v>
      </c>
    </row>
    <row r="6" spans="1:3">
      <c r="A6" s="4" t="s">
        <v>114</v>
      </c>
      <c r="B6" s="5" t="n">
        <v>25990</v>
      </c>
      <c r="C6" s="5" t="n">
        <v>26918</v>
      </c>
    </row>
    <row r="7" spans="1:3">
      <c r="A7" s="4" t="s">
        <v>115</v>
      </c>
      <c r="B7" s="5" t="n">
        <v>6164</v>
      </c>
      <c r="C7" s="5" t="n">
        <v>5418</v>
      </c>
    </row>
    <row r="8" spans="1:3">
      <c r="A8" s="4" t="s">
        <v>116</v>
      </c>
      <c r="B8" s="5" t="n">
        <v>359</v>
      </c>
      <c r="C8" s="5" t="n">
        <v>218</v>
      </c>
    </row>
    <row r="9" spans="1:3">
      <c r="A9" s="4" t="s">
        <v>117</v>
      </c>
      <c r="B9" s="5" t="n">
        <v>0</v>
      </c>
      <c r="C9" s="5" t="n">
        <v>-134</v>
      </c>
    </row>
    <row r="10" spans="1:3">
      <c r="A10" s="4" t="s">
        <v>102</v>
      </c>
      <c r="B10" s="5" t="n">
        <v>2702</v>
      </c>
      <c r="C10" s="5" t="n">
        <v>2234</v>
      </c>
    </row>
    <row r="11" spans="1:3">
      <c r="A11" s="4" t="s">
        <v>118</v>
      </c>
      <c r="B11" s="5" t="n">
        <v>28</v>
      </c>
      <c r="C11" s="5" t="n">
        <v>-201</v>
      </c>
    </row>
    <row r="12" spans="1:3">
      <c r="A12" s="4" t="s">
        <v>119</v>
      </c>
      <c r="B12" s="5" t="n">
        <v>1297</v>
      </c>
      <c r="C12" s="5" t="n">
        <v>34</v>
      </c>
    </row>
    <row r="13" spans="1:3">
      <c r="A13" s="3" t="s">
        <v>120</v>
      </c>
    </row>
    <row r="14" spans="1:3">
      <c r="A14" s="4" t="s">
        <v>121</v>
      </c>
      <c r="B14" s="5" t="n">
        <v>-6278</v>
      </c>
      <c r="C14" s="5" t="n">
        <v>10055</v>
      </c>
    </row>
    <row r="15" spans="1:3">
      <c r="A15" s="4" t="s">
        <v>122</v>
      </c>
      <c r="B15" s="5" t="n">
        <v>-40</v>
      </c>
      <c r="C15" s="5" t="n">
        <v>7457</v>
      </c>
    </row>
    <row r="16" spans="1:3">
      <c r="A16" s="4" t="s">
        <v>123</v>
      </c>
      <c r="B16" s="5" t="n">
        <v>30592</v>
      </c>
      <c r="C16" s="5" t="n">
        <v>-34497</v>
      </c>
    </row>
    <row r="17" spans="1:3">
      <c r="A17" s="4" t="s">
        <v>124</v>
      </c>
      <c r="B17" s="5" t="n">
        <v>-12361</v>
      </c>
      <c r="C17" s="5" t="n">
        <v>-33515</v>
      </c>
    </row>
    <row r="18" spans="1:3">
      <c r="A18" s="4" t="s">
        <v>41</v>
      </c>
      <c r="B18" s="5" t="n">
        <v>-4105</v>
      </c>
      <c r="C18" s="5" t="n">
        <v>-42730</v>
      </c>
    </row>
    <row r="19" spans="1:3">
      <c r="A19" s="4" t="s">
        <v>44</v>
      </c>
      <c r="B19" s="5" t="n">
        <v>-2852</v>
      </c>
      <c r="C19" s="5" t="n">
        <v>-2055</v>
      </c>
    </row>
    <row r="20" spans="1:3">
      <c r="A20" s="4" t="s">
        <v>125</v>
      </c>
      <c r="B20" s="5" t="n">
        <v>0</v>
      </c>
      <c r="C20" s="5" t="n">
        <v>-1</v>
      </c>
    </row>
    <row r="21" spans="1:3">
      <c r="A21" s="4" t="s">
        <v>126</v>
      </c>
      <c r="B21" s="5" t="n">
        <v>27195</v>
      </c>
      <c r="C21" s="5" t="n">
        <v>-26975</v>
      </c>
    </row>
    <row r="22" spans="1:3">
      <c r="A22" s="3" t="s">
        <v>127</v>
      </c>
    </row>
    <row r="23" spans="1:3">
      <c r="A23" s="4" t="s">
        <v>128</v>
      </c>
      <c r="B23" s="5" t="n">
        <v>-13</v>
      </c>
      <c r="C23" s="5" t="n">
        <v>-1</v>
      </c>
    </row>
    <row r="24" spans="1:3">
      <c r="A24" s="4" t="s">
        <v>129</v>
      </c>
      <c r="B24" s="5" t="n">
        <v>0</v>
      </c>
      <c r="C24" s="5" t="n">
        <v>145</v>
      </c>
    </row>
    <row r="25" spans="1:3">
      <c r="A25" s="4" t="s">
        <v>130</v>
      </c>
      <c r="B25" s="5" t="n">
        <v>0</v>
      </c>
      <c r="C25" s="5" t="n">
        <v>80</v>
      </c>
    </row>
    <row r="26" spans="1:3">
      <c r="A26" s="4" t="s">
        <v>131</v>
      </c>
      <c r="B26" s="5" t="n">
        <v>0</v>
      </c>
      <c r="C26" s="5" t="n">
        <v>1200</v>
      </c>
    </row>
    <row r="27" spans="1:3">
      <c r="A27" s="4" t="s">
        <v>132</v>
      </c>
      <c r="B27" s="5" t="n">
        <v>-13</v>
      </c>
      <c r="C27" s="5" t="n">
        <v>1424</v>
      </c>
    </row>
    <row r="28" spans="1:3">
      <c r="A28" s="3" t="s">
        <v>133</v>
      </c>
    </row>
    <row r="29" spans="1:3">
      <c r="A29" s="4" t="s">
        <v>134</v>
      </c>
      <c r="B29" s="5" t="n">
        <v>0</v>
      </c>
      <c r="C29" s="5" t="n">
        <v>-162</v>
      </c>
    </row>
    <row r="30" spans="1:3">
      <c r="A30" s="4" t="s">
        <v>135</v>
      </c>
      <c r="B30" s="5" t="n">
        <v>-25000</v>
      </c>
      <c r="C30" s="5" t="n">
        <v>0</v>
      </c>
    </row>
    <row r="31" spans="1:3">
      <c r="A31" s="4" t="s">
        <v>136</v>
      </c>
      <c r="B31" s="5" t="n">
        <v>-3249</v>
      </c>
      <c r="C31" s="5" t="n">
        <v>0</v>
      </c>
    </row>
    <row r="32" spans="1:3">
      <c r="A32" s="4" t="s">
        <v>137</v>
      </c>
      <c r="B32" s="5" t="n">
        <v>25</v>
      </c>
      <c r="C32" s="5" t="n">
        <v>636</v>
      </c>
    </row>
    <row r="33" spans="1:3">
      <c r="A33" s="4" t="s">
        <v>103</v>
      </c>
      <c r="B33" s="5" t="n">
        <v>-216</v>
      </c>
      <c r="C33" s="5" t="n">
        <v>-114</v>
      </c>
    </row>
    <row r="34" spans="1:3">
      <c r="A34" s="4" t="s">
        <v>138</v>
      </c>
      <c r="B34" s="5" t="n">
        <v>-28440</v>
      </c>
      <c r="C34" s="5" t="n">
        <v>360</v>
      </c>
    </row>
    <row r="35" spans="1:3">
      <c r="A35" s="4" t="s">
        <v>139</v>
      </c>
      <c r="B35" s="5" t="n">
        <v>-1258</v>
      </c>
      <c r="C35" s="5" t="n">
        <v>-25191</v>
      </c>
    </row>
    <row r="36" spans="1:3">
      <c r="A36" s="4" t="s">
        <v>140</v>
      </c>
      <c r="B36" s="5" t="n">
        <v>110949</v>
      </c>
      <c r="C36" s="5" t="n">
        <v>126884</v>
      </c>
    </row>
    <row r="37" spans="1:3">
      <c r="A37" s="4" t="s">
        <v>141</v>
      </c>
      <c r="B37" s="5" t="n">
        <v>109691</v>
      </c>
      <c r="C37" s="5" t="n">
        <v>101693</v>
      </c>
    </row>
    <row r="38" spans="1:3">
      <c r="A38" s="3" t="s">
        <v>142</v>
      </c>
    </row>
    <row r="39" spans="1:3">
      <c r="A39" s="4" t="s">
        <v>143</v>
      </c>
      <c r="B39" s="5" t="n">
        <v>0</v>
      </c>
      <c r="C39" s="5" t="n">
        <v>1</v>
      </c>
    </row>
    <row r="40" spans="1:3">
      <c r="A40" s="4" t="s">
        <v>144</v>
      </c>
      <c r="B40" s="5" t="n">
        <v>13213</v>
      </c>
      <c r="C40" s="5" t="n">
        <v>14653</v>
      </c>
    </row>
    <row r="41" spans="1:3">
      <c r="A41" s="4" t="s">
        <v>145</v>
      </c>
      <c r="B41" s="6" t="n">
        <v>130</v>
      </c>
      <c r="C41" s="6" t="n">
        <v>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7</v>
      </c>
    </row>
    <row r="2" spans="1:3">
      <c r="A2" s="3" t="s">
        <v>528</v>
      </c>
    </row>
    <row r="3" spans="1:3">
      <c r="A3" s="4" t="s">
        <v>91</v>
      </c>
      <c r="B3" s="6" t="n">
        <v>136418</v>
      </c>
      <c r="C3" s="6" t="n">
        <v>158309</v>
      </c>
    </row>
    <row r="4" spans="1:3">
      <c r="A4" s="4" t="s">
        <v>383</v>
      </c>
    </row>
    <row r="5" spans="1:3">
      <c r="A5" s="3" t="s">
        <v>528</v>
      </c>
    </row>
    <row r="6" spans="1:3">
      <c r="A6" s="4" t="s">
        <v>576</v>
      </c>
      <c r="B6" s="5" t="n">
        <v>345000</v>
      </c>
      <c r="C6" s="5" t="n">
        <v>345000</v>
      </c>
    </row>
    <row r="7" spans="1:3">
      <c r="A7" s="4" t="s">
        <v>577</v>
      </c>
      <c r="B7" s="5" t="n">
        <v>-49967</v>
      </c>
      <c r="C7" s="5" t="n">
        <v>-54521</v>
      </c>
    </row>
    <row r="8" spans="1:3">
      <c r="A8" s="4" t="s">
        <v>570</v>
      </c>
      <c r="B8" s="5" t="n">
        <v>-2429</v>
      </c>
      <c r="C8" s="5" t="n">
        <v>-2681</v>
      </c>
    </row>
    <row r="9" spans="1:3">
      <c r="A9" s="4" t="s">
        <v>91</v>
      </c>
      <c r="B9" s="6" t="n">
        <v>292604</v>
      </c>
      <c r="C9" s="6" t="n">
        <v>2877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8</v>
      </c>
      <c r="B1" s="2" t="s">
        <v>1</v>
      </c>
    </row>
    <row r="2" spans="1:3">
      <c r="B2" s="2" t="s">
        <v>2</v>
      </c>
      <c r="C2" s="2" t="s">
        <v>62</v>
      </c>
    </row>
    <row r="3" spans="1:3">
      <c r="A3" s="3" t="s">
        <v>528</v>
      </c>
    </row>
    <row r="4" spans="1:3">
      <c r="A4" s="4" t="s">
        <v>115</v>
      </c>
      <c r="B4" s="6" t="n">
        <v>6164</v>
      </c>
      <c r="C4" s="6" t="n">
        <v>5418</v>
      </c>
    </row>
    <row r="5" spans="1:3">
      <c r="A5" s="4" t="s">
        <v>383</v>
      </c>
    </row>
    <row r="6" spans="1:3">
      <c r="A6" s="3" t="s">
        <v>528</v>
      </c>
    </row>
    <row r="7" spans="1:3">
      <c r="A7" s="4" t="s">
        <v>579</v>
      </c>
      <c r="B7" s="5" t="n">
        <v>2156</v>
      </c>
      <c r="C7" s="5" t="n">
        <v>2156</v>
      </c>
    </row>
    <row r="8" spans="1:3">
      <c r="A8" s="4" t="s">
        <v>115</v>
      </c>
      <c r="B8" s="5" t="n">
        <v>4807</v>
      </c>
      <c r="C8" s="5" t="n">
        <v>4410</v>
      </c>
    </row>
    <row r="9" spans="1:3">
      <c r="A9" s="4" t="s">
        <v>574</v>
      </c>
      <c r="B9" s="6" t="n">
        <v>6963</v>
      </c>
      <c r="C9" s="6" t="n">
        <v>65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0</v>
      </c>
      <c r="B1" s="2" t="s">
        <v>1</v>
      </c>
    </row>
    <row r="2" spans="1:3">
      <c r="B2" s="2" t="s">
        <v>2</v>
      </c>
      <c r="C2" s="2" t="s">
        <v>62</v>
      </c>
    </row>
    <row r="3" spans="1:3">
      <c r="A3" s="3" t="s">
        <v>177</v>
      </c>
    </row>
    <row r="4" spans="1:3">
      <c r="A4" s="4" t="s">
        <v>581</v>
      </c>
      <c r="B4" s="6" t="n">
        <v>210</v>
      </c>
      <c r="C4" s="6" t="n">
        <v>-325</v>
      </c>
    </row>
    <row r="5" spans="1:3">
      <c r="A5" s="4" t="s">
        <v>582</v>
      </c>
      <c r="B5" s="4" t="s">
        <v>583</v>
      </c>
    </row>
    <row r="6" spans="1:3">
      <c r="A6" s="4" t="s">
        <v>584</v>
      </c>
      <c r="B6" s="4" t="s">
        <v>585</v>
      </c>
      <c r="C6" s="4" t="s">
        <v>585</v>
      </c>
    </row>
    <row r="7" spans="1:3">
      <c r="A7" s="4" t="s">
        <v>586</v>
      </c>
      <c r="B7" s="6" t="n">
        <v>15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36"/>
  </cols>
  <sheetData>
    <row r="1" spans="1:2">
      <c r="A1" s="1" t="s">
        <v>587</v>
      </c>
      <c r="B1" s="2" t="s">
        <v>1</v>
      </c>
    </row>
    <row r="2" spans="1:2">
      <c r="B2" s="2" t="s">
        <v>588</v>
      </c>
    </row>
    <row r="3" spans="1:2">
      <c r="A3" s="3" t="s">
        <v>180</v>
      </c>
    </row>
    <row r="4" spans="1:2">
      <c r="A4" s="4" t="s">
        <v>589</v>
      </c>
      <c r="B4" s="5" t="n">
        <v>2</v>
      </c>
    </row>
    <row r="5" spans="1:2">
      <c r="A5" s="4" t="s">
        <v>590</v>
      </c>
      <c r="B5" s="5" t="n">
        <v>1</v>
      </c>
    </row>
    <row r="6" spans="1:2">
      <c r="A6" s="4" t="s">
        <v>591</v>
      </c>
      <c r="B6" s="4" t="s">
        <v>5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593</v>
      </c>
      <c r="B1" s="2" t="s">
        <v>1</v>
      </c>
    </row>
    <row r="2" spans="1:2">
      <c r="B2" s="2" t="s">
        <v>594</v>
      </c>
    </row>
    <row r="3" spans="1:2">
      <c r="A3" s="3" t="s">
        <v>595</v>
      </c>
    </row>
    <row r="4" spans="1:2">
      <c r="A4" s="4" t="s">
        <v>596</v>
      </c>
      <c r="B4" s="6" t="n">
        <v>335</v>
      </c>
    </row>
    <row r="5" spans="1:2">
      <c r="A5" s="4" t="s">
        <v>597</v>
      </c>
      <c r="B5" s="5" t="n">
        <v>362</v>
      </c>
    </row>
    <row r="6" spans="1:2">
      <c r="A6" s="4" t="s">
        <v>68</v>
      </c>
    </row>
    <row r="7" spans="1:2">
      <c r="A7" s="3" t="s">
        <v>595</v>
      </c>
    </row>
    <row r="8" spans="1:2">
      <c r="A8" s="4" t="s">
        <v>598</v>
      </c>
      <c r="B8" s="5" t="n">
        <v>187</v>
      </c>
    </row>
    <row r="9" spans="1:2">
      <c r="A9" s="4" t="s">
        <v>74</v>
      </c>
    </row>
    <row r="10" spans="1:2">
      <c r="A10" s="3" t="s">
        <v>595</v>
      </c>
    </row>
    <row r="11" spans="1:2">
      <c r="A11" s="4" t="s">
        <v>598</v>
      </c>
      <c r="B11" s="6" t="n">
        <v>1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99</v>
      </c>
      <c r="B1" s="2" t="s">
        <v>1</v>
      </c>
    </row>
    <row r="2" spans="1:2">
      <c r="B2" s="2" t="s">
        <v>594</v>
      </c>
    </row>
    <row r="3" spans="1:2">
      <c r="A3" s="3" t="s">
        <v>600</v>
      </c>
    </row>
    <row r="4" spans="1:2">
      <c r="A4" s="4" t="s">
        <v>601</v>
      </c>
      <c r="B4" s="6" t="n">
        <v>5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11</v>
      </c>
    </row>
    <row r="2" spans="1:3">
      <c r="A2" s="3" t="s">
        <v>603</v>
      </c>
    </row>
    <row r="3" spans="1:3">
      <c r="A3" s="4" t="s">
        <v>312</v>
      </c>
      <c r="B3" s="6" t="n">
        <v>3446</v>
      </c>
      <c r="C3" s="6" t="n">
        <v>3700</v>
      </c>
    </row>
    <row r="4" spans="1:3">
      <c r="A4" s="3" t="s">
        <v>604</v>
      </c>
    </row>
    <row r="5" spans="1:3">
      <c r="A5" s="4" t="s">
        <v>605</v>
      </c>
      <c r="B5" s="5" t="n">
        <v>2118</v>
      </c>
    </row>
    <row r="6" spans="1:3">
      <c r="A6" s="4" t="s">
        <v>606</v>
      </c>
      <c r="B6" s="5" t="n">
        <v>6357</v>
      </c>
    </row>
    <row r="7" spans="1:3">
      <c r="A7" s="4" t="s">
        <v>607</v>
      </c>
      <c r="B7" s="6" t="n">
        <v>8475</v>
      </c>
      <c r="C7" s="6" t="n">
        <v>8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11</v>
      </c>
    </row>
    <row r="2" spans="1:3">
      <c r="A2" s="3" t="s">
        <v>180</v>
      </c>
    </row>
    <row r="3" spans="1:3">
      <c r="A3" s="4" t="s">
        <v>564</v>
      </c>
      <c r="B3" s="6" t="n">
        <v>1878</v>
      </c>
    </row>
    <row r="4" spans="1:3">
      <c r="A4" s="4" t="s">
        <v>565</v>
      </c>
      <c r="B4" s="5" t="n">
        <v>2443</v>
      </c>
    </row>
    <row r="5" spans="1:3">
      <c r="A5" s="4" t="s">
        <v>566</v>
      </c>
      <c r="B5" s="5" t="n">
        <v>2326</v>
      </c>
    </row>
    <row r="6" spans="1:3">
      <c r="A6" s="4" t="s">
        <v>609</v>
      </c>
      <c r="B6" s="5" t="n">
        <v>2188</v>
      </c>
    </row>
    <row r="7" spans="1:3">
      <c r="A7" s="4" t="s">
        <v>610</v>
      </c>
      <c r="B7" s="5" t="n">
        <v>632</v>
      </c>
    </row>
    <row r="8" spans="1:3">
      <c r="A8" s="4" t="s">
        <v>611</v>
      </c>
      <c r="B8" s="5" t="n">
        <v>0</v>
      </c>
    </row>
    <row r="9" spans="1:3">
      <c r="A9" s="4" t="s">
        <v>91</v>
      </c>
      <c r="B9" s="5" t="n">
        <v>9467</v>
      </c>
    </row>
    <row r="10" spans="1:3">
      <c r="A10" s="4" t="s">
        <v>612</v>
      </c>
      <c r="B10" s="5" t="n">
        <v>992</v>
      </c>
    </row>
    <row r="11" spans="1:3">
      <c r="A11" s="4" t="s">
        <v>613</v>
      </c>
      <c r="B11" s="6" t="n">
        <v>8475</v>
      </c>
      <c r="C11" s="6" t="n">
        <v>8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6"/>
  </cols>
  <sheetData>
    <row r="1" spans="1:2">
      <c r="A1" s="1" t="s">
        <v>614</v>
      </c>
      <c r="B1" s="2" t="s">
        <v>2</v>
      </c>
    </row>
    <row r="2" spans="1:2">
      <c r="A2" s="3" t="s">
        <v>615</v>
      </c>
    </row>
    <row r="3" spans="1:2">
      <c r="A3" s="4" t="s">
        <v>616</v>
      </c>
      <c r="B3" s="4" t="s">
        <v>617</v>
      </c>
    </row>
    <row r="4" spans="1:2">
      <c r="A4" s="3" t="s">
        <v>618</v>
      </c>
    </row>
    <row r="5" spans="1:2">
      <c r="A5" s="4" t="s">
        <v>616</v>
      </c>
      <c r="B5" s="4" t="s">
        <v>61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621</v>
      </c>
    </row>
    <row r="2" spans="1:2">
      <c r="A2" s="3" t="s">
        <v>180</v>
      </c>
    </row>
    <row r="3" spans="1:2">
      <c r="A3" s="4" t="s">
        <v>564</v>
      </c>
      <c r="B3" s="6" t="n">
        <v>2624</v>
      </c>
    </row>
    <row r="4" spans="1:2">
      <c r="A4" s="4" t="s">
        <v>565</v>
      </c>
      <c r="B4" s="5" t="n">
        <v>2526</v>
      </c>
    </row>
    <row r="5" spans="1:2">
      <c r="A5" s="4" t="s">
        <v>566</v>
      </c>
      <c r="B5" s="5" t="n">
        <v>2322</v>
      </c>
    </row>
    <row r="6" spans="1:2">
      <c r="A6" s="4" t="s">
        <v>609</v>
      </c>
      <c r="B6" s="5" t="n">
        <v>2188</v>
      </c>
    </row>
    <row r="7" spans="1:2">
      <c r="A7" s="4" t="s">
        <v>610</v>
      </c>
      <c r="B7" s="5" t="n">
        <v>632</v>
      </c>
    </row>
    <row r="8" spans="1:2">
      <c r="A8" s="4" t="s">
        <v>611</v>
      </c>
      <c r="B8" s="5" t="n">
        <v>0</v>
      </c>
    </row>
    <row r="9" spans="1:2">
      <c r="A9" s="4" t="s">
        <v>91</v>
      </c>
      <c r="B9" s="6" t="n">
        <v>102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27</v>
      </c>
    </row>
    <row r="2" spans="1:3">
      <c r="A2" s="3" t="s">
        <v>183</v>
      </c>
    </row>
    <row r="3" spans="1:3">
      <c r="A3" s="4" t="s">
        <v>623</v>
      </c>
      <c r="B3" s="8" t="n">
        <v>5.3</v>
      </c>
      <c r="C3" s="6"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0"/>
    <col customWidth="1" max="5" min="5" width="29"/>
    <col customWidth="1" max="6" min="6" width="20"/>
    <col customWidth="1" max="7" min="7" width="25"/>
  </cols>
  <sheetData>
    <row r="1" spans="1:7">
      <c r="A1" s="1" t="s">
        <v>624</v>
      </c>
      <c r="B1" s="2" t="s">
        <v>625</v>
      </c>
      <c r="C1" s="2" t="s">
        <v>626</v>
      </c>
      <c r="D1" s="2" t="s">
        <v>627</v>
      </c>
      <c r="E1" s="2" t="s">
        <v>628</v>
      </c>
      <c r="F1" s="2" t="s">
        <v>629</v>
      </c>
      <c r="G1" s="2" t="s">
        <v>630</v>
      </c>
    </row>
    <row r="2" spans="1:7">
      <c r="A2" s="4" t="s">
        <v>631</v>
      </c>
    </row>
    <row r="3" spans="1:7">
      <c r="A3" s="3" t="s">
        <v>632</v>
      </c>
    </row>
    <row r="4" spans="1:7">
      <c r="A4" s="4" t="s">
        <v>633</v>
      </c>
      <c r="F4" s="5" t="n">
        <v>3</v>
      </c>
    </row>
    <row r="5" spans="1:7">
      <c r="A5" s="4" t="s">
        <v>634</v>
      </c>
      <c r="E5" s="5" t="n">
        <v>4</v>
      </c>
    </row>
    <row r="6" spans="1:7">
      <c r="A6" s="4" t="s">
        <v>635</v>
      </c>
    </row>
    <row r="7" spans="1:7">
      <c r="A7" s="3" t="s">
        <v>632</v>
      </c>
    </row>
    <row r="8" spans="1:7">
      <c r="A8" s="4" t="s">
        <v>633</v>
      </c>
      <c r="E8" s="5" t="n">
        <v>3</v>
      </c>
    </row>
    <row r="9" spans="1:7">
      <c r="A9" s="4" t="s">
        <v>634</v>
      </c>
      <c r="E9" s="5" t="n">
        <v>3</v>
      </c>
    </row>
    <row r="10" spans="1:7">
      <c r="A10" s="4" t="s">
        <v>636</v>
      </c>
    </row>
    <row r="11" spans="1:7">
      <c r="A11" s="3" t="s">
        <v>632</v>
      </c>
    </row>
    <row r="12" spans="1:7">
      <c r="A12" s="4" t="s">
        <v>637</v>
      </c>
      <c r="B12" s="6" t="n">
        <v>32</v>
      </c>
      <c r="C12" s="6" t="n">
        <v>30</v>
      </c>
    </row>
    <row r="13" spans="1:7">
      <c r="A13" s="4" t="s">
        <v>638</v>
      </c>
    </row>
    <row r="14" spans="1:7">
      <c r="A14" s="3" t="s">
        <v>632</v>
      </c>
    </row>
    <row r="15" spans="1:7">
      <c r="A15" s="4" t="s">
        <v>639</v>
      </c>
      <c r="D15" s="5" t="n">
        <v>5</v>
      </c>
    </row>
    <row r="16" spans="1:7">
      <c r="A16" s="4" t="s">
        <v>640</v>
      </c>
    </row>
    <row r="17" spans="1:7">
      <c r="A17" s="3" t="s">
        <v>632</v>
      </c>
    </row>
    <row r="18" spans="1:7">
      <c r="A18" s="4" t="s">
        <v>641</v>
      </c>
      <c r="G18" s="5" t="n">
        <v>13</v>
      </c>
    </row>
    <row r="19" spans="1:7">
      <c r="A19" s="4" t="s">
        <v>642</v>
      </c>
    </row>
    <row r="20" spans="1:7">
      <c r="A20" s="3" t="s">
        <v>632</v>
      </c>
    </row>
    <row r="21" spans="1:7">
      <c r="A21" s="4" t="s">
        <v>643</v>
      </c>
      <c r="G21" s="5" t="n">
        <v>1000</v>
      </c>
    </row>
    <row r="22" spans="1:7">
      <c r="A22" s="4" t="s">
        <v>644</v>
      </c>
    </row>
    <row r="23" spans="1:7">
      <c r="A23" s="3" t="s">
        <v>632</v>
      </c>
    </row>
    <row r="24" spans="1:7">
      <c r="A24" s="4" t="s">
        <v>641</v>
      </c>
      <c r="G24" s="5" t="n">
        <v>1</v>
      </c>
    </row>
    <row r="25" spans="1:7">
      <c r="A25" s="4" t="s">
        <v>645</v>
      </c>
    </row>
    <row r="26" spans="1:7">
      <c r="A26" s="3" t="s">
        <v>632</v>
      </c>
    </row>
    <row r="27" spans="1:7">
      <c r="A27" s="4" t="s">
        <v>641</v>
      </c>
      <c r="G27" s="5" t="n">
        <v>34</v>
      </c>
    </row>
    <row r="28" spans="1:7">
      <c r="A28" s="4" t="s">
        <v>646</v>
      </c>
    </row>
    <row r="29" spans="1:7">
      <c r="A29" s="3" t="s">
        <v>632</v>
      </c>
    </row>
    <row r="30" spans="1:7">
      <c r="A30" s="4" t="s">
        <v>641</v>
      </c>
      <c r="G30" s="5" t="n">
        <v>4</v>
      </c>
    </row>
    <row r="31" spans="1:7">
      <c r="A31" s="4" t="s">
        <v>647</v>
      </c>
    </row>
    <row r="32" spans="1:7">
      <c r="A32" s="3" t="s">
        <v>632</v>
      </c>
    </row>
    <row r="33" spans="1:7">
      <c r="A33" s="4" t="s">
        <v>641</v>
      </c>
      <c r="G33" s="5" t="n">
        <v>6</v>
      </c>
    </row>
    <row r="34" spans="1:7">
      <c r="A34" s="4" t="s">
        <v>648</v>
      </c>
    </row>
    <row r="35" spans="1:7">
      <c r="A35" s="3" t="s">
        <v>632</v>
      </c>
    </row>
    <row r="36" spans="1:7">
      <c r="A36" s="4" t="s">
        <v>641</v>
      </c>
      <c r="G36" s="5" t="n">
        <v>6</v>
      </c>
    </row>
    <row r="37" spans="1:7">
      <c r="A37" s="4" t="s">
        <v>649</v>
      </c>
    </row>
    <row r="38" spans="1:7">
      <c r="A38" s="3" t="s">
        <v>632</v>
      </c>
    </row>
    <row r="39" spans="1:7">
      <c r="A39" s="4" t="s">
        <v>641</v>
      </c>
      <c r="G39" s="5" t="n">
        <v>4</v>
      </c>
    </row>
    <row r="40" spans="1:7">
      <c r="A40" s="4" t="s">
        <v>650</v>
      </c>
    </row>
    <row r="41" spans="1:7">
      <c r="A41" s="3" t="s">
        <v>632</v>
      </c>
    </row>
    <row r="42" spans="1:7">
      <c r="A42" s="4" t="s">
        <v>641</v>
      </c>
      <c r="G42" s="5" t="n">
        <v>2</v>
      </c>
    </row>
    <row r="43" spans="1:7">
      <c r="A43" s="4" t="s">
        <v>651</v>
      </c>
    </row>
    <row r="44" spans="1:7">
      <c r="A44" s="3" t="s">
        <v>632</v>
      </c>
    </row>
    <row r="45" spans="1:7">
      <c r="A45" s="4" t="s">
        <v>641</v>
      </c>
      <c r="G45" s="5" t="n">
        <v>11</v>
      </c>
    </row>
    <row r="46" spans="1:7">
      <c r="A46" s="4" t="s">
        <v>652</v>
      </c>
    </row>
    <row r="47" spans="1:7">
      <c r="A47" s="3" t="s">
        <v>632</v>
      </c>
    </row>
    <row r="48" spans="1:7">
      <c r="A48" s="4" t="s">
        <v>641</v>
      </c>
      <c r="G48" s="5"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53</v>
      </c>
      <c r="B1" s="2" t="s">
        <v>1</v>
      </c>
    </row>
    <row r="2" spans="1:3">
      <c r="B2" s="2" t="s">
        <v>2</v>
      </c>
      <c r="C2" s="2" t="s">
        <v>27</v>
      </c>
    </row>
    <row r="3" spans="1:3">
      <c r="A3" s="3" t="s">
        <v>654</v>
      </c>
    </row>
    <row r="4" spans="1:3">
      <c r="A4" s="4" t="s">
        <v>655</v>
      </c>
      <c r="B4" s="6" t="n">
        <v>1098588</v>
      </c>
      <c r="C4" s="6" t="n">
        <v>1098588</v>
      </c>
    </row>
    <row r="5" spans="1:3">
      <c r="A5" s="4" t="s">
        <v>656</v>
      </c>
      <c r="B5" s="5" t="n">
        <v>-431933</v>
      </c>
      <c r="C5" s="5" t="n">
        <v>-406489</v>
      </c>
    </row>
    <row r="6" spans="1:3">
      <c r="A6" s="4" t="s">
        <v>91</v>
      </c>
      <c r="B6" s="6" t="n">
        <v>666655</v>
      </c>
      <c r="C6" s="5" t="n">
        <v>692099</v>
      </c>
    </row>
    <row r="7" spans="1:3">
      <c r="A7" s="4" t="s">
        <v>657</v>
      </c>
    </row>
    <row r="8" spans="1:3">
      <c r="A8" s="3" t="s">
        <v>654</v>
      </c>
    </row>
    <row r="9" spans="1:3">
      <c r="A9" s="4" t="s">
        <v>658</v>
      </c>
      <c r="B9" s="4" t="s">
        <v>659</v>
      </c>
    </row>
    <row r="10" spans="1:3">
      <c r="A10" s="4" t="s">
        <v>655</v>
      </c>
      <c r="B10" s="6" t="n">
        <v>1019978</v>
      </c>
      <c r="C10" s="5" t="n">
        <v>1019978</v>
      </c>
    </row>
    <row r="11" spans="1:3">
      <c r="A11" s="4" t="s">
        <v>656</v>
      </c>
      <c r="B11" s="5" t="n">
        <v>-384466</v>
      </c>
      <c r="C11" s="5" t="n">
        <v>-360891</v>
      </c>
    </row>
    <row r="12" spans="1:3">
      <c r="A12" s="4" t="s">
        <v>91</v>
      </c>
      <c r="B12" s="6" t="n">
        <v>635512</v>
      </c>
      <c r="C12" s="5" t="n">
        <v>659087</v>
      </c>
    </row>
    <row r="13" spans="1:3">
      <c r="A13" s="4" t="s">
        <v>660</v>
      </c>
    </row>
    <row r="14" spans="1:3">
      <c r="A14" s="3" t="s">
        <v>654</v>
      </c>
    </row>
    <row r="15" spans="1:3">
      <c r="A15" s="4" t="s">
        <v>658</v>
      </c>
      <c r="B15" s="4" t="s">
        <v>661</v>
      </c>
    </row>
    <row r="16" spans="1:3">
      <c r="A16" s="4" t="s">
        <v>655</v>
      </c>
      <c r="B16" s="6" t="n">
        <v>51360</v>
      </c>
      <c r="C16" s="5" t="n">
        <v>51360</v>
      </c>
    </row>
    <row r="17" spans="1:3">
      <c r="A17" s="4" t="s">
        <v>656</v>
      </c>
      <c r="B17" s="5" t="n">
        <v>-27175</v>
      </c>
      <c r="C17" s="5" t="n">
        <v>-25891</v>
      </c>
    </row>
    <row r="18" spans="1:3">
      <c r="A18" s="4" t="s">
        <v>91</v>
      </c>
      <c r="B18" s="6" t="n">
        <v>24185</v>
      </c>
      <c r="C18" s="5" t="n">
        <v>25469</v>
      </c>
    </row>
    <row r="19" spans="1:3">
      <c r="A19" s="4" t="s">
        <v>662</v>
      </c>
    </row>
    <row r="20" spans="1:3">
      <c r="A20" s="3" t="s">
        <v>654</v>
      </c>
    </row>
    <row r="21" spans="1:3">
      <c r="A21" s="4" t="s">
        <v>658</v>
      </c>
      <c r="B21" s="4" t="s">
        <v>663</v>
      </c>
    </row>
    <row r="22" spans="1:3">
      <c r="A22" s="4" t="s">
        <v>655</v>
      </c>
      <c r="B22" s="6" t="n">
        <v>27250</v>
      </c>
      <c r="C22" s="5" t="n">
        <v>27250</v>
      </c>
    </row>
    <row r="23" spans="1:3">
      <c r="A23" s="4" t="s">
        <v>656</v>
      </c>
      <c r="B23" s="5" t="n">
        <v>-20292</v>
      </c>
      <c r="C23" s="5" t="n">
        <v>-19707</v>
      </c>
    </row>
    <row r="24" spans="1:3">
      <c r="A24" s="4" t="s">
        <v>91</v>
      </c>
      <c r="B24" s="6" t="n">
        <v>6958</v>
      </c>
      <c r="C24" s="6" t="n">
        <v>75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27</v>
      </c>
    </row>
    <row r="2" spans="1:3">
      <c r="A2" s="3" t="s">
        <v>186</v>
      </c>
    </row>
    <row r="3" spans="1:3">
      <c r="A3" s="4" t="s">
        <v>564</v>
      </c>
      <c r="B3" s="6" t="n">
        <v>76330</v>
      </c>
    </row>
    <row r="4" spans="1:3">
      <c r="A4" s="4" t="s">
        <v>565</v>
      </c>
      <c r="B4" s="5" t="n">
        <v>101774</v>
      </c>
    </row>
    <row r="5" spans="1:3">
      <c r="A5" s="4" t="s">
        <v>566</v>
      </c>
      <c r="B5" s="5" t="n">
        <v>101774</v>
      </c>
    </row>
    <row r="6" spans="1:3">
      <c r="A6" s="4" t="s">
        <v>609</v>
      </c>
      <c r="B6" s="5" t="n">
        <v>99969</v>
      </c>
    </row>
    <row r="7" spans="1:3">
      <c r="A7" s="4" t="s">
        <v>611</v>
      </c>
      <c r="B7" s="5" t="n">
        <v>286808</v>
      </c>
    </row>
    <row r="8" spans="1:3">
      <c r="A8" s="4" t="s">
        <v>91</v>
      </c>
      <c r="B8" s="6" t="n">
        <v>666655</v>
      </c>
      <c r="C8" s="6" t="n">
        <v>6920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62</v>
      </c>
    </row>
    <row r="3" spans="1:3">
      <c r="A3" s="3" t="s">
        <v>666</v>
      </c>
    </row>
    <row r="4" spans="1:3">
      <c r="A4" s="4" t="s">
        <v>667</v>
      </c>
      <c r="B4" s="6" t="n">
        <v>0</v>
      </c>
      <c r="C4" s="6" t="n">
        <v>8779000</v>
      </c>
    </row>
    <row r="5" spans="1:3">
      <c r="A5" s="4" t="s">
        <v>668</v>
      </c>
      <c r="B5" s="5" t="n">
        <v>0</v>
      </c>
      <c r="C5" s="5" t="n">
        <v>0</v>
      </c>
    </row>
    <row r="6" spans="1:3">
      <c r="A6" s="4" t="s">
        <v>669</v>
      </c>
      <c r="B6" s="5" t="n">
        <v>0</v>
      </c>
      <c r="C6" s="5" t="n">
        <v>238000</v>
      </c>
    </row>
    <row r="7" spans="1:3">
      <c r="A7" s="4" t="s">
        <v>670</v>
      </c>
      <c r="B7" s="6" t="n">
        <v>0</v>
      </c>
      <c r="C7" s="6" t="n">
        <v>901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1</v>
      </c>
      <c r="B1" s="2" t="s">
        <v>1</v>
      </c>
    </row>
    <row r="2" spans="1:3">
      <c r="B2" s="2" t="s">
        <v>2</v>
      </c>
      <c r="C2" s="2" t="s">
        <v>62</v>
      </c>
    </row>
    <row r="3" spans="1:3">
      <c r="A3" s="3" t="s">
        <v>672</v>
      </c>
    </row>
    <row r="4" spans="1:3">
      <c r="A4" s="4" t="s">
        <v>673</v>
      </c>
      <c r="B4" s="6" t="n">
        <v>1578000</v>
      </c>
    </row>
    <row r="5" spans="1:3">
      <c r="A5" s="4" t="s">
        <v>674</v>
      </c>
      <c r="B5" s="5" t="n">
        <v>0</v>
      </c>
      <c r="C5" s="6" t="n">
        <v>9017000</v>
      </c>
    </row>
    <row r="6" spans="1:3">
      <c r="A6" s="4" t="s">
        <v>675</v>
      </c>
      <c r="B6" s="5" t="n">
        <v>820000</v>
      </c>
    </row>
    <row r="7" spans="1:3">
      <c r="A7" s="4" t="s">
        <v>667</v>
      </c>
    </row>
    <row r="8" spans="1:3">
      <c r="A8" s="3" t="s">
        <v>672</v>
      </c>
    </row>
    <row r="9" spans="1:3">
      <c r="A9" s="4" t="s">
        <v>673</v>
      </c>
      <c r="B9" s="5" t="n">
        <v>1578000</v>
      </c>
    </row>
    <row r="10" spans="1:3">
      <c r="A10" s="4" t="s">
        <v>674</v>
      </c>
      <c r="B10" s="5" t="n">
        <v>0</v>
      </c>
    </row>
    <row r="11" spans="1:3">
      <c r="A11" s="4" t="s">
        <v>676</v>
      </c>
      <c r="B11" s="5" t="n">
        <v>0</v>
      </c>
    </row>
    <row r="12" spans="1:3">
      <c r="A12" s="4" t="s">
        <v>677</v>
      </c>
      <c r="B12" s="5" t="n">
        <v>-758000</v>
      </c>
    </row>
    <row r="13" spans="1:3">
      <c r="A13" s="4" t="s">
        <v>675</v>
      </c>
      <c r="B13" s="6" t="n">
        <v>82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78</v>
      </c>
      <c r="B1" s="2" t="s">
        <v>1</v>
      </c>
    </row>
    <row r="2" spans="1:3">
      <c r="B2" s="2" t="s">
        <v>2</v>
      </c>
      <c r="C2" s="2" t="s">
        <v>62</v>
      </c>
    </row>
    <row r="3" spans="1:3">
      <c r="A3" s="3" t="s">
        <v>189</v>
      </c>
    </row>
    <row r="4" spans="1:3">
      <c r="A4" s="4" t="s">
        <v>70</v>
      </c>
      <c r="B4" s="6" t="n">
        <v>0</v>
      </c>
      <c r="C4" s="6" t="n">
        <v>9017000</v>
      </c>
    </row>
    <row r="5" spans="1:3">
      <c r="A5" s="4" t="s">
        <v>679</v>
      </c>
      <c r="B5" s="6" t="n">
        <v>8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09:21:47Z</dcterms:created>
  <dcterms:modified xmlns:dcterms="http://purl.org/dc/terms/" xmlns:xsi="http://www.w3.org/2001/XMLSchema-instance" xsi:type="dcterms:W3CDTF">2019-05-09T09:21:47Z</dcterms:modified>
</cp:coreProperties>
</file>